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UMMARY OF SIGNIFICANT ACCOUNTI" sheetId="7" r:id="rId7"/>
    <s:sheet name="NET INVESTMENT IN SALES-TYPE LE" sheetId="8" r:id="rId8"/>
    <s:sheet name="EQUIPMENT AND LEASEHOLD IMPROVE" sheetId="9" r:id="rId9"/>
    <s:sheet name="CREDIT FACILITIES" sheetId="10" r:id="rId10"/>
    <s:sheet name="FAIR VALUE OF FINANCIAL INSTRUM" sheetId="11" r:id="rId11"/>
    <s:sheet name="RELATED PARTY TRANSACTIONS" sheetId="12" r:id="rId12"/>
    <s:sheet name="DERIVATIVE LIABILITIES" sheetId="13" r:id="rId13"/>
    <s:sheet name="COMMITMENTS AND CONTINGENCIES" sheetId="14" r:id="rId14"/>
    <s:sheet name="ONGOING RELATIONSHIPS WITH FINA" sheetId="15" r:id="rId15"/>
    <s:sheet name="FINANCING RECEIVABLES" sheetId="16" r:id="rId16"/>
    <s:sheet name="DEFERRED INCOME TAX" sheetId="17" r:id="rId17"/>
    <s:sheet name="STOCKHOLDERS' EQUITY" sheetId="18" r:id="rId18"/>
    <s:sheet name="SUMMARY OF SIGNIFICANT ACCOUN19" sheetId="19" r:id="rId19"/>
    <s:sheet name="NET INVESTMENT IN SALES-TYPE 20" sheetId="20" r:id="rId20"/>
    <s:sheet name="EQUIPMENT AND LEASEHOLD IMPRO21" sheetId="21" r:id="rId21"/>
    <s:sheet name="CREDIT FACILITIES (Tables)" sheetId="22" r:id="rId22"/>
    <s:sheet name="FAIR VALUE OF FINANCIAL INSTR23" sheetId="23" r:id="rId23"/>
    <s:sheet name="DERIVATIVE LIABILITIES (Tables)" sheetId="24" r:id="rId24"/>
    <s:sheet name="FINANCING RECEIVABLES (Tables)" sheetId="25" r:id="rId25"/>
    <s:sheet name="STOCKHOLDERS' EQUITY (Tables)" sheetId="26" r:id="rId26"/>
    <s:sheet name="BASIS OF PRESENTATION (Details)" sheetId="27" r:id="rId27"/>
    <s:sheet name="SUMMARY OF SIGNIFICANT ACCOUN28" sheetId="28" r:id="rId28"/>
    <s:sheet name="NET INVESTMENT IN SALES-TYPE 29" sheetId="29" r:id="rId29"/>
    <s:sheet name="EQUIPMENT AND LEASEHOLD IMPRO30" sheetId="30" r:id="rId30"/>
    <s:sheet name="CREDIT FACILITIES (Narrative) (" sheetId="31" r:id="rId31"/>
    <s:sheet name="CREDIT FACILITIES (Third Party " sheetId="32" r:id="rId32"/>
    <s:sheet name="CREDIT FACILITIES (Schedule of " sheetId="33" r:id="rId33"/>
    <s:sheet name="FAIR VALUE OF FINANCIAL INSTR34" sheetId="34" r:id="rId34"/>
    <s:sheet name="RELATED PARTY TRANSACTIONS (Det" sheetId="35" r:id="rId35"/>
    <s:sheet name="DERIVATIVE LIABILITIES (Details" sheetId="36" r:id="rId36"/>
    <s:sheet name="COMMITMENTS AND CONTINGENCIES (" sheetId="37" r:id="rId37"/>
    <s:sheet name="FINANCING RECEIVABLES (Schedule" sheetId="38" r:id="rId38"/>
    <s:sheet name="FINANCING RECEIVABLES (Schedu39" sheetId="39" r:id="rId39"/>
    <s:sheet name="FINANCING RECEIVABLES (Schedu40" sheetId="40" r:id="rId40"/>
    <s:sheet name="DEFERRED INCOME TAX (Details)" sheetId="41" r:id="rId41"/>
    <s:sheet name="STOCKHOLDERS' EQUITY (Narrative" sheetId="42" r:id="rId42"/>
    <s:sheet name="STOCKHOLDERS' EQUITY (Schedule " sheetId="43" r:id="rId43"/>
    <s:sheet name="STOCKHOLDERS' EQUITY (Schedul44" sheetId="44" r:id="rId44"/>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Aug. 15, 2015</t>
  </si>
  <si>
    <t>Document and Entity Information [Abstract]</t>
  </si>
  <si>
    <t>Document Type</t>
  </si>
  <si>
    <t>10-Q</t>
  </si>
  <si>
    <t>Amendment Flag</t>
  </si>
  <si>
    <t>false</t>
  </si>
  <si>
    <t>Document Period End Date</t>
  </si>
  <si>
    <t>Jun. 30,
		2015</t>
  </si>
  <si>
    <t>Entity Registrant Name</t>
  </si>
  <si>
    <t>MINT LEASING INC</t>
  </si>
  <si>
    <t>Entity Central Index Key</t>
  </si>
  <si>
    <t>Current Fiscal Year End Date</t>
  </si>
  <si>
    <t>--12-31</t>
  </si>
  <si>
    <t>Document Fiscal Year Focus</t>
  </si>
  <si>
    <t>Document Fiscal Period Focus</t>
  </si>
  <si>
    <t>Q2</t>
  </si>
  <si>
    <t>Entity Filer Category</t>
  </si>
  <si>
    <t>Smaller Reporting Company</t>
  </si>
  <si>
    <t>Entity Current Reporting Status</t>
  </si>
  <si>
    <t>Yes</t>
  </si>
  <si>
    <t>Entity Common Stock, Shares Outstanding</t>
  </si>
  <si>
    <t>CONSOLIDATED BALANCE SHEETS - USD ($)</t>
  </si>
  <si>
    <t>Dec. 31, 2014</t>
  </si>
  <si>
    <t>ASSETS</t>
  </si>
  <si>
    <t>Cash and cash equivalents</t>
  </si>
  <si>
    <t>Investment in sales-type leases, net of allowance of $219,085 and $344,499, respectively</t>
  </si>
  <si>
    <t>Vehicle inventory</t>
  </si>
  <si>
    <t>Property and equipment, net</t>
  </si>
  <si>
    <t>Other asset</t>
  </si>
  <si>
    <t>TOTAL ASSETS</t>
  </si>
  <si>
    <t>LIABILITIES</t>
  </si>
  <si>
    <t>Accounts payable and accrued liabilities</t>
  </si>
  <si>
    <t>Derivative liability</t>
  </si>
  <si>
    <t>Short-term credit facilities</t>
  </si>
  <si>
    <t>Notes payable to related parties</t>
  </si>
  <si>
    <t>Convertible note payable, net of discount ($0 and $111,348 at June 30, 2015 and December 31, 2014, respectively)</t>
  </si>
  <si>
    <t>TOTAL LIABILITIES</t>
  </si>
  <si>
    <t>STOCKHOLDERS' EQUITY (DEFICIT)</t>
  </si>
  <si>
    <t>Common stock, 480,000,000 shares authorized at $0.001 par value, 88,512,802 and 86,773,672 shares issued and outstanding at June 30, 2015 and December 31, 2014, respectively</t>
  </si>
  <si>
    <t>Additional paid in capital</t>
  </si>
  <si>
    <t>Retained earnings</t>
  </si>
  <si>
    <t>Total Stockholders' Equity (Deficit)</t>
  </si>
  <si>
    <t>TOTAL LIABILITIES AND STOCKHOLDERS' EQUITY (DEFICIT)</t>
  </si>
  <si>
    <t>Series A Preferred Stock [Member]</t>
  </si>
  <si>
    <t>Preferred stock</t>
  </si>
  <si>
    <t>Series B Preferred Stock [Member]</t>
  </si>
  <si>
    <t>CONSOLIDATED BALANCE SHEETS (Parenthetical) - USD ($)</t>
  </si>
  <si>
    <t>Investment in sales-type leases, allowance</t>
  </si>
  <si>
    <t>Discount</t>
  </si>
  <si>
    <t>Preferred stock, shares authorized</t>
  </si>
  <si>
    <t>Preferred stock, par value per share</t>
  </si>
  <si>
    <t>Common stock, shares authorized</t>
  </si>
  <si>
    <t>Common stock, par value per share</t>
  </si>
  <si>
    <t>Common stock, shares issued</t>
  </si>
  <si>
    <t>Common stock, shares outstanding</t>
  </si>
  <si>
    <t>Preferred stock, shares issued</t>
  </si>
  <si>
    <t>Preferred stock, shares outstanding</t>
  </si>
  <si>
    <t>CONSOLIDATED STATEMENTS OF OPERATIONS - USD ($)</t>
  </si>
  <si>
    <t>3 Months Ended</t>
  </si>
  <si>
    <t>Jun. 30, 2014</t>
  </si>
  <si>
    <t>REVENUES</t>
  </si>
  <si>
    <t>Sales-type leases, net</t>
  </si>
  <si>
    <t>Amortization of unearned income related to sales-type leases</t>
  </si>
  <si>
    <t>TOTAL REVENUES</t>
  </si>
  <si>
    <t>COST OF REVENUES</t>
  </si>
  <si>
    <t>GROSS PROFIT (LOSS)</t>
  </si>
  <si>
    <t>GENERAL AND ADMINISTRATIVE EXPENSE</t>
  </si>
  <si>
    <t>INCOME (LOSS) FROM OPERATIONS</t>
  </si>
  <si>
    <t>OTHER INCOME (EXPENSE)</t>
  </si>
  <si>
    <t>Interest expense</t>
  </si>
  <si>
    <t>Interest expense - amortization</t>
  </si>
  <si>
    <t>Loss on Derivatives</t>
  </si>
  <si>
    <t>Other Income</t>
  </si>
  <si>
    <t>Total Other Income (Expense)</t>
  </si>
  <si>
    <t>INCOME (LOSS) BEFORE INCOME TAXES</t>
  </si>
  <si>
    <t>PROVISION (BENEFIT) FOR INCOME TAXES</t>
  </si>
  <si>
    <t>NET LOSS</t>
  </si>
  <si>
    <t>Net income (loss) per common share:</t>
  </si>
  <si>
    <t>Net Loss Per Share - Basic</t>
  </si>
  <si>
    <t>Net Loss Per Share - Diluted</t>
  </si>
  <si>
    <t>Weighted average shares outstanding - Basic</t>
  </si>
  <si>
    <t>Weighted average shares outstanding - Diluted</t>
  </si>
  <si>
    <t>CONSOLIDATED STATEMENTS OF CASH FLOWS - USD ($)</t>
  </si>
  <si>
    <t>CASH FLOWS FROM OPERATING ACTIVITIES:</t>
  </si>
  <si>
    <t>Net loss</t>
  </si>
  <si>
    <t>Adjustments to reconcile net loss to net cash provided by operating activities:</t>
  </si>
  <si>
    <t>Depreciation</t>
  </si>
  <si>
    <t>Bad debt recovery</t>
  </si>
  <si>
    <t>Stock based compensation</t>
  </si>
  <si>
    <t>Imputed interest on related party notes</t>
  </si>
  <si>
    <t>Amortization of debt discount</t>
  </si>
  <si>
    <t>Loss on derivative</t>
  </si>
  <si>
    <t>Deferred financing costs</t>
  </si>
  <si>
    <t>Change in operating assets and liabilities:</t>
  </si>
  <si>
    <t>Net investment in sales-type leases</t>
  </si>
  <si>
    <t>Inventory</t>
  </si>
  <si>
    <t>Other Assets</t>
  </si>
  <si>
    <t>Accounts payable and accrued expenses</t>
  </si>
  <si>
    <t>Net Cash provided by operating activities</t>
  </si>
  <si>
    <t>CASH FLOWS FROM FINANCING ACTIVITIES:</t>
  </si>
  <si>
    <t>Borrowings on notes Payable</t>
  </si>
  <si>
    <t>Payments on Notes Payable</t>
  </si>
  <si>
    <t>Borrowings on loans from related parties</t>
  </si>
  <si>
    <t>Payment on loans from related parties</t>
  </si>
  <si>
    <t>Net Cash used in financing activities</t>
  </si>
  <si>
    <t>INCREASE (DECREASE) IN CASH and CASH EQUIVALENTS</t>
  </si>
  <si>
    <t>CASH AND CASH EQUIVALENTS, AT BEGINNING OF PERIOD</t>
  </si>
  <si>
    <t>CASH AND CASH EQUIVALENTS, AT END OF PERIOD</t>
  </si>
  <si>
    <t>Cash paid for Interest</t>
  </si>
  <si>
    <t>Cash paid for Income taxes</t>
  </si>
  <si>
    <t>SUPPLEMENTAL DISCLOSURES OF NON-CASH INVESTING AND FINANCING ACTIVITIES:</t>
  </si>
  <si>
    <t>Common stock issued for deferred financing costs</t>
  </si>
  <si>
    <t>BASIS OF PRESENTATION</t>
  </si>
  <si>
    <t>BASIS OF PRESENTATION [Abstract]</t>
  </si>
  <si>
    <t>NOTE 1 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s ended June 30, 2015, are not necessarily indicative of the results that may be expected for the year ended December 31, 2015. The Company's 10-K for the year ended December 31, 2014, filed on April 15, 2015, should be read in conjunction with this report. A. Organization The Mint Leasing, Inc. (Mint or the Company") was incorporated in Nevada on September 23, 1997. Effective July 18, 2008, The Mint Leasing, Inc., a Texas corporation ( Mint Texas Mint Nevada 70,650,000 2,000,000 Upon completion of the July 18, 2008 transaction with Mint Nevada, Mint Texas ceased to be treated as an " S SEC B. Description of Business Mint is a company in the business of leasing automobiles and fleet vehicles throughout the United States. Most of its customers are located in Texas and seven other states in the Southeast. Lease transactions are solicited and administered by the Company's sales force and staff. Mint's customers are comprised of brand-name automobile dealers that seek to provide leasing options to their customers and individuals, many of whom would otherwise not have the opportunity to acquire a new or late-model-year vehicle.</t>
  </si>
  <si>
    <t>SUMMARY OF SIGNIFICANT ACCOUNTING POLICIES</t>
  </si>
  <si>
    <t>SUMMARY OF SIGNIFICANT ACCOUNTING POLICIES [Abstract]</t>
  </si>
  <si>
    <t>NOTE 2 - SUMMARY OF SIGNIFICANT ACCOUNTING POLICIES
A. Principles of Consolidation The consolidated financial statements of the Company include the accounts of The Mint Leasing, Inc. and all of its subsidiaries. Inter-company accounts and transactions are eliminated in consolidation.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in the near-term relate to the determination of the allowance for doubtful accounts and the estimated unguaranteed residual values on the lease receivable contracts purchased. Although Mint attempts to mitigate credit risk through the use of a variety of commercial credit reporting agencies when processing customer applications, failure of the customers to make scheduled payments under their automobile lease contracts could have a material near-term impact on the allowance for doubtful accounts. Realization of unguaranteed residual values depends on many factors, several of which are not within the Company's control, including general market conditions at the time of the original lease contract's expiration, whether there has been unusual wear and tear on, or use of, the vehicle, the cost of comparable new vehicles and the extent, if any, to which the vehicle has become technologically or economically obsolete during the lease contract term. These factors, among others, could have a material near-term impact on the estimated unguaranteed residual values.
C. Revenue recognition The Company's customers typically finance vehicles over periods ranging from three to nine years. These financing agreements are classified as either operating or sales type leases as prescribed by the Financial Accounting Standards Board ( FASB 719,965 836,764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
D. Cost of Revenues 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sales was $ 2,952,156 3,118,116
E. Cash and Cash Equivalents Investments in highly liquid securities with original maturities of 90 days or less are included in cash and cash equivalents in the accompanying balance sheets. At June 30, 2015 and December 31, 2014, the Company had cash of $ 65,893 117,293 At June 30, 2015 and December 31, 2014, the Company had no deposits that exceeded FDIC insurance coverage limits.
F. Concentrations of Credit Risk 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borrowers located in Texas, Arkansas, Mississippi, Alabama, Georgia, Tennessee, California and Florida. No other state accounted for more than 10% of managed finance receivables.
G. Allowance for Loan Losses Provisions for losses on investments in sales-type leases are charged to cost of revenues in amounts sufficient to maintain the allowance for losses at a level considered adequate to cover probable credit losses inherent in our receivables related to sales-type leases. The Company establishes the allowance for losses based on the determination of the amount of probable credit losses inherent in the financed receivables as of the reporting date. The Company reviews charge-off experience factors, delinquency reports, historical collection rates, estimates of the value of the underlying collateral, economic trends, and other information in order to make the necessary judgments as to probable credit losses. Assumptions regarding probable credit losses are reviewed periodically and may be impacted by actual performance of financed receivables and changes in any of the factors discussed above.
H. Charge-off Policy The Company charges off accounts when the automobile is repossessed or voluntarily returned by the customer and legally available for disposition. The charge-off amount generally represents the difference between the net outstanding investment in the sales-type lease and the fair market value of the vehicle returned to inventory. The charge-off amount is included in cost of revenues on the accompanying statement of operations. Accounts in repossession that have been charged off have been removed from finance receivables and the related repossessed automobiles are included in Vehicle Inventory on the consolidated balance sheet pending sale.
I. Vehicle Inventory Vehicle Inventory includes repossessed automobiles, as well as vehicles turned in at the conclusion of the lease. Inventory of vehicles is stated at the lower of cost determined using the specific identification method, and market, determined by net proceeds from sale or the NADA book value.
J. Property and Equipment Property and equipment are recorded at cost less accumulated depreciation. Depreciation and amortization on property and equipment are determined using the straight-line method over the three five Expenditures for additions, major renewal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income.
K. Stock-based Compensation The Company accounts for stock-based compensation using the modified prospective application method in accordance with accounting guidance issued by the FASB. This method provides for the recognition of the fair value with respect to share-based compensation for shares subscribed for or granted on or after January 1, 2006, and all previously granted but unvested awards as of January 1, 2006. The cost is recognized over the period during which an employee is required to provide service in exchange for the options.
L. Advertising Advertising costs are charged to operations when incurred. Advertising costs for the six months ended June 30, 2015 and 2014 totaled $ 17,423 35,812
M. Income Taxes Upon completion of the July 18, 2008 transaction with Mint Nevada as more fully described in Note 1, Mint Texas ceased to be treated as an "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dopted the provisions of the FASB's guidance related to accounting for uncertainty as to income tax positions on January 1, 2008. As of June 30, 2015 and December 31, 2014,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
N. Net Income (Loss) Per Common Share Data Basic net income (loss) per common share, or earnings per share ("EPS"),
O. Fair Value of Financial Instruments Pursuant to the Financial Accounting Standards Board Accounting Standards Codification (FASB ASC) No. 820, Fair Value Measurement, the Company records its financial assets and liabilities at fair value. FASB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P. Effect of New Accounting Pronouncements In June 2014, the Financial Accounting Standards Board ( FASB ASU
Q. Reclassification Certain amounts reported in the prior period financial statements may have been reclassified to the current period presentation.
R. Derivative Financial Instruments The Company does not use derivative instruments to hedge exposures to cash flow, market or foreign currency risks. The Company reviews the terms of the common stock and warra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See Note 8 for detailed information on the Company's derivative liabilities.</t>
  </si>
  <si>
    <t>NET INVESTMENT IN SALES-TYPE LEASES</t>
  </si>
  <si>
    <t>NET INVESTMENT IN SALES-TYPE LEASES [Abstract]</t>
  </si>
  <si>
    <t xml:space="preserve">NOTE 3 NET INVESTMENT IN SALES-TYPE LEASES The Company's leasing operations consist principally of leasing vehicles under sales-type leases expiring in various years to 2020. Following is a summary of the components of the Company's net investment in sales-type leases at June 30, 2015 and December 31, 2014:
As of
As of
June 30 , 5
December 31, 201 4
Total Minimum Lease Payments to be Received $ 8,666,442 $ 10,615,579
Residual Values 5,852,242 7,278,086
Lease Carrying Value 14,518,684 17,893,665
Less: Allowance for Uncollectible Amounts (219,085 ) (344,499 )
Less: Unearned Income (2,621,765 ) (3,254,251 )
Net Investment in Sales-Type Leases $ 11,677,834 $ 14,294,915 </t>
  </si>
  <si>
    <t>EQUIPMENT AND LEASEHOLD IMPROVEMENTS</t>
  </si>
  <si>
    <t>EQUIPMENT AND LEASEHOLD IMPROVEMENTS [Abstract]</t>
  </si>
  <si>
    <t>NOTE 4  EQUIPMENT AND LEASEHOLD IMPROVEMENTS Cost and accumulated depreciation of equipment and leasehold improvements as of June 30, 2015 and December 31, 2014 was as follows:
June 30 , 5
December 31, 201 4
Leasehold Improvements $ 5,980 $ 5,980
Furniture and Fixtures 97,981 97,981
Computer and Office Equipment 182,139 182,139
Total 286,100 286,100
Less: Accumulated Depreciation (285,700 ) (285,700 )
Net Property and Equipment $ 400 $ 400 Depreciation expense charged to operations was $ 0 3,822</t>
  </si>
  <si>
    <t>CREDIT FACILITIES</t>
  </si>
  <si>
    <t>CREDIT FACILITIES [Abstract]</t>
  </si>
  <si>
    <t xml:space="preserve">NOTE 5 CREDIT FACILITIES Moody Bank Credit Facility Effective August 3, 2009, the Company entered into a secured $ 10,000,000 Revolver Moody Moody Bank 1 6 The credit agreement also required the Company to meet a debt to tangible net worth ratio of 2.5 On April 4, 2014 and effective March 1, 2014, Moody Bank agreed to enter into a Sixth Renewal, Extension and Modification Agreement (the  Sixth Renewal February 1, 2015 60,621 April 1, 2014 MNH Credit Facility On November 19, 2013, we, Mint Texas and The Mint Leasing South, Inc. ( Mint South Loan Agreement MNH Amended Note 418,500 4.5 The principal amount of the Amended Note, which had an initial balance on November 19, 2013 9,300,000 Prime Rate Money Rates 4.75 8 18 258,333 6 The amounts due pursuant to the Amended and Restated Secured Term Loan Note are secured by (i) a security interest in all of the Company's assets, (ii) the pledge of all of the outstanding securities of Mint Texas and Mint South, the Company's wholly-owned subsidiaries pursuant to a Pledge and Security Agreement, and (iii) rights under the Company's outstanding automobile leases pursuant to a Collateral Assignment of Leases. Additionally, Jerry Parish, the Company's sole director and Chief Executive Officer, provided a personal guaranty of the repayment of the Amended Note pursuant to a Personal Guaranty. Pursuant to the Amended Note we are required to repay immediately, any amount of the note that exceeds the lesser of (a) the sum of (A) sixty percent (60%) of then-current receivables under eligible leases provided as collateral for the note, plus (B) sixty percent (60%) of the residual value at lease-end of the underlying motor vehicles then leased under eligible leases, plus (C) sixty percent (60%) of the National Automobile Dealers Association (NADA) loan value (the  NADA Loan Value Eligible Owned Vehicles Borrowing Base The Company granted MNH and its assignee warrants to purchase up to an aggregate of 20 seven 0.05 Warrants Warrant Shares Put 2 0.10 Put Price 1,883,109 100,000 15,744 5,000 84,256 Pursuant to the Securities Issuance Agreement, MNH agreed not to engage in  short sales At June 30, 2015 , the MNH Note had an outstanding balance of $ 6,602,180 June 30, 2015 , we were in compliance with the covenants required by the Amended Note. KBM Worldwide, Inc. Convertible Note On July 9, 2014, the Company sold KBM Worldwide, Inc. (the  Investor 158,500 Convertible Note Purchase Agreement 8 22 April 15, 2015 0.00005 Fixed Conversion Price 61 ten 39 At no time may the Convertible Note be converted into shares of common stock of the Company if such conversion would result in the Investor and its affiliates owning an aggregate of in excess of 4.99 The Company evaluated the KBM Note and determined that the shares issuable pursuant to the conversion option were determinate due to the Fixed Conversion Price and, as such, does not constitute a derivative liability. The beneficial conversion feature discount resulting from the conversion price of $ 0.061 0.27 158,500 111,348 no On or around February 9, 2015, the Company paid $ 220,332 158,500 TCA Global Credit Facility On February 9, 2015 (the  Closing Mint North VJ Holding TCA Credit Agreement 5 80 80 A total of $ 1,000,000 Promissory Note August 6, 2016 18 11 18 7 Premium Interest only payments on the Promissory Note in the amount of $ 9,167 71,856 March 6, 2015 five 5 Mint North has the right to prepay the Promissory Note at any time, in whole or in part, provided, that Mint North pays TCA an amount equal to the then outstanding amount of the Promissory Note plus accrued interest, Premium, expenses and fees, if any, due on such Promissory Note, and provided further that if Mint North prepays the Promissory Note within the first 180 days after the Closing, Mint North is required to pay TCA, as liquidated damages and compensation for making the loan funds available to Mint North, an additional amount equal to 2.5 Mint North also agreed to pay TCA various fees at the Closing and during the term of the Credit Agreement, including $ 400,000 Advisory Fee 4 40,000 2 7,500 18,000 1,739,130 five Advisory Fee Shares In total, we paid $ 84,774 10,000 915,226 127,030 The Credit Agreement contains customary representations and warranties for facilities of similar nature and size as the Credit Agreement, and requires Mint North to indemnify TCA for certain losses and release Mint North from various claims. The Credit Agreement also includes various customary covenants (positive and negative) binding Mint North, including, the requirement that Mint North deliver to TCA, pursuant to the terms of the Credit Agreement, various reports, statements and financial statements and the prohibition on Mint North and VJ Holding (i) incurring any indebtedness (other than in connection with the Credit Agreement or as otherwise approved by TCA), (ii) making any new investments (except as expressly set forth in the Credit Agreement), (iii) creating any encumbrances on their assets, (iv) affecting a change in control, (v) issuing stock, (vi) incurring capital expenditures, (vii) making any distributions to shareholders or management, (viii) affecting any transactions with affiliates, or (ix) undertaking certain other actions as described in greater detail in the Credit Agreement, except in the usual course of business. The Credit Agreement includes customary events of default for facilities of a similar nature and size as the Credit Agreement, including if a change in control of Mint North or VJ Holding occurs, if it is determined in good faith by TCA that the security for the Promissory Note is or has become inadequate, if it is determined in good faith by TCA that the prospect for payment or performance of the Promissory Note is impaired for any reason, if Mint North does not have sales revenues for every quarter that are at least 75 Mint North is also required to take various post-Closing actions including (a) having MNH Management, LLC release its pledge of the outstanding securities of Mint North, so such securities can instead be pledged to TCA within fifteen The foregoing summary description of the terms of the Credit Agreement, Promissory Note, Security Agreement, VJ Holding Guaranty Agreement, and Jerry Parish Guaranty Agreement, may not contain all information that is of interest to the reader. The foregoing description of each of the Credit Agreement, Promissory Note, Security Agreement, VJ Holding Guaranty Agreement, and Jerry Parish Guaranty Agreement, do not purport to be complete and are qualified in their entirety by reference to the full text of the Credit Agreement, Promissory Note, Security Agreement, VJ Holding Guaranty Agreement, and Jerry Parish Guaranty Agreement. At June 30, 2015, the TCA Promissory Note had an outstanding balance of $ 873,670 Third Party Promissory Notes On March 26, 2011, the Company entered into a Promissory Note with Pamela Kimmel in the amount of $ 142,000 12 142,000 December 6, 2015 On November 28, 2011, the Company entered into a Promissory Note with Pablo J. Olivarez, a third party (the husband of one of our employees) in the amount of $ 100,000 12 June 30, 2015 June 30, 2016 100,000 On May 26, 2014, the Company entered into another Promissory Note with Pablo J. Olivarez in the amount of $ 70,000 12 June 15, 2015 June 30, 2015 and December 31, 2014 was $ 70,000 On June 5, 2015 two 170,000 12 In March 2012, the Company entered into a Promissory Note with Sambrand Interests, LLC, a third party, in the amount of $ 220,000 12 320,000 May 15, 2015 320,000 In May 2012, the Company entered into another Promissory Note with Sambrand Interests, LLC in the amount of $ 250,000 12 150,000 May 15, 2015 125,000 150,000 The following table summarizes the credit facilities and promissory notes discussed above for the period ended June 30, 2015 and December 31, 2014:
June 30 , 5
December 31, 201 4
Credit facility - Moody Bank $ - $ 123,350
Credit facility  MNH Holdings 6,602,180 7,611,002
Convertible Note Payable - KBM - 158,500
Credit facility - TCA Global 873,670 -
Debt discount - (111,348 )
Promissory Notes 802,000 827,000
Total notes payable and credit facilities $ 8,277,850 $ 8,608,504 </t>
  </si>
  <si>
    <t>FAIR VALUE OF FINANCIAL INSTRUMENTS</t>
  </si>
  <si>
    <t>FAIR VALUE OF FINANCIAL INSTRUMENTS [Abstract]</t>
  </si>
  <si>
    <t>NOTE 6 FAIR VALUE OF FINANCIAL INSTRUMENTS FASB guidance regarding fair value measurements requires disclosure of fair value information about financial instruments, whether recognized or not in our consolidated balance sheet.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The FASB provision excludes certain financial instruments and all non-financial instruments from the Company's disclosure requirements. Accordingly, the aggregate fair value amounts presented do not represent the underlying value of the Company. Estimated fair values, carrying values and various methods and assumptions used in valuing our financial instruments are set forth below:
June 30, 201 5 :
Description
Level 1
Level 2
Level 3
Gains
Investment in sales-type leases (a) $ - $ - $ 11,677,834 $ -
Derivatives (recurring) $ - $ - $ 2,149,632 $ (70,282 ) December 31, 2014:
Description
Level 1
Level 2
Level 3
Gains
Investment in sales-type leases (a) $ - $ - $ 14,294,915 $ -
Derivatives (recurring) $ - $ - $ 2,079,350 $ (145,850 )
(a)
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RELATED PARTY TRANSACTIONS</t>
  </si>
  <si>
    <t>RELATED PARTY TRANSACTIONS [Abstract]</t>
  </si>
  <si>
    <t>NOTE 7 -RELATED PARTY TRANSACTIONS The Company leases office space from a partnership, which is owned by the Company's two majority shareholders at the rate of $15,000 per month. Rent expense under the lease amounted to $ 75,000 90,000 The Company has notes payable to Jerry Parish, Victor Garcia, and a partnership which is owned by the Company's two majority shareholders (Mr. Parish and Mr. Garcia) through its wholly-owned subsidiary, Mint Texas. The amounts outstanding as of June 30, 2015 and December 31, 2014 were $ 2,177,279 1,896,677 1,937,279 1,656,677 8.75 18,915 25,839 On July 18, 2014, Jerry Parish, our sole officer and director and majority shareholder, loaned the Company $ 240,000 10</t>
  </si>
  <si>
    <t>DERIVATIVE LIABILITIES</t>
  </si>
  <si>
    <t>DERIVATIVE LIABILITIES [Abstract]</t>
  </si>
  <si>
    <t>NOTE 8  DERIVATIVE LIABILITIES As discussed in Note 5 under Credit Facilities, the Company granted warrants to purchase 20,000,000 7 0.05 On November 19, 2013, the Company issued stock purchase warrants ( Raven Warrants 16,140,000 0.10 0.05 7 On November 19, 2013, the Company issued stock purchase warrants ( MNH Warrants 3,860,000 0.10 0.05 7 The Warrants include a dilutive reset feature (no resets have occurred from issuance to June 30, 2015) and Put right provisions and were therefore treated as a derivative liability as of issuance and each quarterly period thereafter. The fair values of the Company's derivative liabilities are estimated at the issuance date and are revalued at each subsequent reporting date using a Monte Carlo simulation discussed below. At November 19, 2013, the Company recorded current derivative liabilities of $ 1,883,109 The following table presents details of the Company's derivative liabilities as of June 30, 2015 and December 31, 2014:
Total
Balance December 31, 2014 $ 2,079,350
Change in fair market value of derivative liabilities 70,282
Balance June 30, 2015 $ 2,149,632 Key inputs and assumptions used in valuing the Company's derivative liabilities are as follows: For issuances of warrants:
-
Stock prices on all measurement dates were based on the fair market value
-
The probability of future financing was estimated at 100
-
Computed volatility of 176
-
Risk free rate of 1.65
-
Expected term of 5.89 See Note 6 for a discussion of fair value measurements.</t>
  </si>
  <si>
    <t>COMMITMENTS AND CONTINGENCIES</t>
  </si>
  <si>
    <t>COMMITMENTS AND CONTINGENCIES [Abstract]</t>
  </si>
  <si>
    <t>NOTE 9  COMMITMENTS AND CONTINGENCIES Concentrations of Credit Risk 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lessees located in Texas, Arkansas, Mississippi, Alabama, Georgia, Tennessee and Florida. No state other than Texas accounted for more than 10 Legal Proceedings 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or shareholders. As the assignee of finance contracts originated by dealers, we may also be named as a co-defendant in lawsuits filed by consumers principally against dealers. The damages and penalties claimed by consumers in these types of matters can be substantial. The relief requested by the plaintiffs varies but can include requests for compensatory, statutory and punitive damages. We believe that we have taken prudent steps to address and mitigate the litigation risks associated with our business activities. In the opinion of management, the ultimate aggregate liability, if any, arising out of any such pending or threatened litigation will not be material to our consolidated financial position or our results of operations and cash flows.</t>
  </si>
  <si>
    <t>ONGOING RELATIONSHIPS WITH FINANCIAL INSTITUTIONS AND GOING CONCERN</t>
  </si>
  <si>
    <t>ONGOING RELATIONSHIPS WITH FINANCIAL INSTITUTIONS AND GOING CONCERN [Abstract]</t>
  </si>
  <si>
    <t>NOTE 10  ONGOING RELATIONSHIPS WITH FINANCIAL INSTITUTIONS AND GOING CONCERN Management has had a long standing relationship with the financial institutions that are currently providing its credit facilities. The Company has a history of successfully working with its lenders in negotiating previous modifications and extensions, and believes that it will continue to be able to do so in the future. Such extensions or modifications are critical to the Company's ability to meet its financial obligations and execute its business plan. Accordingly, the financial statements do not include any adjustments related to the recoverability of assets and classification of liabilities should the Company not be able to continue to modify or extend its credit facilities. See Note 5 for further details.</t>
  </si>
  <si>
    <t>FINANCING RECEIVABLES</t>
  </si>
  <si>
    <t>FINANCING RECEIVABLES [Abstract]</t>
  </si>
  <si>
    <t xml:space="preserve">NOTE 11  FINANCING RECEIVABLES The Company's net investment in sales-type leases is subject to the disclosure requirements of ASC 310  Receivables . Due to similar risk characteristics of its individual sales-type leases, the Company views its net investment in leases as its one class of financing receivable. The Company monitors the credit quality of each customer on a frequent basis through collections and aging analyses. The Company also holds meetings monthly in order to identify credit concerns and determine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with the payment plan. The change in credit quality indicator is dependent upon management approval. The Company classifies its customers into three categories to indicate their credit quality internally: Current  Lessee continues to be in good standing with the Company as the client's payments and reporting are up-to-date. Typically payments are outstanding between 0-30 days. Performing  Lessee has begun to demonstrate a delay in payments with little or no communication with the Company. All future activity with this customer must be reviewed and approved by management. These leases are considered to be in better condition than those leases in the  Poor  category, but not in as good of condition as those leases in the  Current  category. Typically payments are outstanding between 31-60 days. Poor  Lessee is delinquent, non-responsive or not negotiating in good faith with the Company. Once a Lessee is classified as  Poor , the lease is evaluated for collectability and is potentially impaired. Typically payments are outstanding 61 days or more. The following table discloses the recorded investment in financing receivables by credit quality indicator as at June 30, 201 5 (in thousands):
Net
Investment
in Leases
Current $ 7,669
Performing 1,093
Poor 2,916
Total $ 11,678 While recognition of penalties and interest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current standing, the Company will resume recognition of penalty and interest income. The Company considers financing receivables with aging between 60-89 days as indications of lessees with potential collection concerns. The Company will begin to focus its review on these financing receivables and increase its discussions internally and with the lessee regarding payment status. Once a lessee's aging exceeds 90 days, the Company's policy is to review and assess collectability on lessee's past due account.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 eivables as of June 30, 2015 are as follows (in thousands):
Related
Recorded
Billed
Unbilled
Total
Investment
31-90 91+
Financing
Recorded
Recorded
Related
Net of
Current
Days
Days
Receivables
Investment
Investment
Allowances
Allowances
Net investment in leases $ 7,669 $ 3,506 $ 722 $ 11,897 $ - $ 11,897 $ (219 ) $ 11,678 The Company recorded investment in past due financing receivables for which the Company continues to accrue penalties and interest income is as follows as of June 30, 201 5 (in thousands):
Related
Recorded
Billed
Unbilled
Total
Investment
31-90 91+
Financing
Recorded
Recorded
Related
Net of
Current
Days
Days
Receivables
Investment
Investment
Allowances
Allowances
Net investment in leases $ 7,669 $ 3,506 $ 503 $ 11,678 $ - $ 11,678 $ - $ 11,678 Activity in our reser ves for credit losses for the six months ended June 30, 201 5 is as follows (in thousands):
Investment in sales-
Balance December 31, 2014 $ 344
Provision for bad debts (125 )
Recoveries -
Write-offs and other -
Balance June 30, 2015 $ 219 Our reserve for credit losses and minimum lease payments associated with our investment in sales- type lease balances disaggregated on the basis of our impairment method were as follows as of June 30, 201 5 (in thousands):
Investment in sales-
Reserve for credit losses:
Ending balance: collectively evaluated for impairment $ 3,506
Ending balance: individually evaluated for impairment 722
Ending balance $ 4,228 </t>
  </si>
  <si>
    <t>DEFERRED INCOME TAX</t>
  </si>
  <si>
    <t>DEFERRED INCOME TAX [Abstract]</t>
  </si>
  <si>
    <t>NOTE 12  DEFERRED INCOME TAX The Company uses the asset and liability approach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On January 1, 2007,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 The tax liabilities incurred will be offset by the tax loss carry forward. 9,266,000 6,411,000</t>
  </si>
  <si>
    <t>STOCKHOLDERS' EQUITY</t>
  </si>
  <si>
    <t>STOCKHOLDERS' EQUITY [Abstract]</t>
  </si>
  <si>
    <t xml:space="preserve">NOTE 13  STOCKHOLDERS' EQUITY Preferred Stock We have a total of 20,000,000 Series A Convertible Preferred Stock As of June 30, 2015 and December 31, 2014, we had 185,000 0
The Company's Series A Convertible Preferred Stock shares (the Series A Stock) allow the holder to vote a number of voting shares equal to two hundred shares for each share of Series A Stock held by such Series A Stock shareholder. The Series A Stock has a liquidation preference over the shares of common stock issued and outstanding equal to the stated value of such shares, $ 1.00 12.5 200 4.99 No amendment to the Company's Series A Stock shall be made while such Series A Stock is issued and outstanding to amend, alter or repeal the Articles of Incorporation or Bylaws of the Company to adversely affect the rights of the Series A Stock holders; authorize or issue any additional shares of preferred stock; or effect any reclassification of the Series A Stock unless the holders of a majority of the outstanding Series A Stock vote to approve such modification or amendment. Series B Convertible Preferred Stock As of June 30, 2015 and December 31, 2014, we had 2,000,000 Each share of Series B Convertible Preferred Stock shall be convertible into shares of common stock of the Company, par value $ 0.001 10 The holder of Series B Convertible Preferred Stock has the number of votes equal to the number of votes of all outstanding shares of capital stock plus one additional vote such that the holders of a majority of the outstanding shares of Series B Preferred Stock shall always constitute a majority of the voting rights for the Company. Upon liquidation, dissolution or winding up of the Company, holders of Series B Convertible Preferred Stock shall have liquidation preference over all of the Company's Preferred and Common Stock as to asset distribution. Common Stock In connection with and as consideration for the Advisory Fee, the Company issued 1,739,130 five 400,000 Advisory Fee Shares Options &amp; Warrants A summary of activity under the Employee Stock Plans for the periods ended June 30, 2015 and December 31, 2014 is presented below:
Weighted
Average
Options Exercise Price
Outstanding/exercisable  December 31, 2014
2,000,000 $ 0.10
Granted
- -
Exercised
- -
Forfeited or Expired
- -
Distributed
- -
Outstanding/exercisable  June 30, 2015
2,000,000 $ 0.10 The following table summarizes information about outstanding warrants at June 30, 2015 and December 31, 2014:
Remaining Contractual Life in Years
Weighted Average
December 31, 2014 19,900,000 5.86 $ 0.05
June 30, 2015 19,900,000 5.39 $ 0.05 </t>
  </si>
  <si>
    <t>SUMMARY OF SIGNIFICANT ACCOUNTING POLICIES (Policy)</t>
  </si>
  <si>
    <t>Principles of Consolidation</t>
  </si>
  <si>
    <t>A. Principles of Consolidation The consolidated financial statements of the Company include the accounts of The Mint Leasing, Inc. and all of its subsidiaries. Inter-company accounts and transactions are eliminated in consolidation.</t>
  </si>
  <si>
    <t>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in the near-term relate to the determination of the allowance for doubtful accounts and the estimated unguaranteed residual values on the lease receivable contracts purchased. Although Mint attempts to mitigate credit risk through the use of a variety of commercial credit reporting agencies when processing customer applications, failure of the customers to make scheduled payments under their automobile lease contracts could have a material near-term impact on the allowance for doubtful accounts. Realization of unguaranteed residual values depends on many factors, several of which are not within the Company's control, including general market conditions at the time of the original lease contract's expiration, whether there has been unusual wear and tear on, or use of, the vehicle, the cost of comparable new vehicles and the extent, if any, to which the vehicle has become technologically or economically obsolete during the lease contract term. These factors, among others, could have a material near-term impact on the estimated unguaranteed residual values.</t>
  </si>
  <si>
    <t>Revenue recognition</t>
  </si>
  <si>
    <t>C. Revenue recognition The Company's customers typically finance vehicles over periods ranging from three to nine years. These financing agreements are classified as either operating or sales type leases as prescribed by the Financial Accounting Standards Board ( FASB 719,965 836,764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t>
  </si>
  <si>
    <t>Cost of Revenues</t>
  </si>
  <si>
    <t>D. Cost of Revenues 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sales was $ 2,952,156 3,118,116</t>
  </si>
  <si>
    <t>Cash and Cash Equivalents</t>
  </si>
  <si>
    <t>E. Cash and Cash Equivalents Investments in highly liquid securities with original maturities of 90 days or less are included in cash and cash equivalents in the accompanying balance sheets. At June 30, 2015 and December 31, 2014, the Company had cash of $ 65,893 117,293 At June 30, 2015 and December 31, 2014, the Company had no deposits that exceeded FDIC insurance coverage limits.</t>
  </si>
  <si>
    <t>Concentrations of Credit Risk</t>
  </si>
  <si>
    <t>F. Concentrations of Credit Risk 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borrowers located in Texas, Arkansas, Mississippi, Alabama, Georgia, Tennessee, California and Florida. No other state accounted for more than 10% of managed finance receivables.</t>
  </si>
  <si>
    <t>Allowance for Loan Losses</t>
  </si>
  <si>
    <t>G. Allowance for Loan Losses Provisions for losses on investments in sales-type leases are charged to cost of revenues in amounts sufficient to maintain the allowance for losses at a level considered adequate to cover probable credit losses inherent in our receivables related to sales-type leases. The Company establishes the allowance for losses based on the determination of the amount of probable credit losses inherent in the financed receivables as of the reporting date. The Company reviews charge-off experience factors, delinquency reports, historical collection rates, estimates of the value of the underlying collateral, economic trends, and other information in order to make the necessary judgments as to probable credit losses. Assumptions regarding probable credit losses are reviewed periodically and may be impacted by actual performance of financed receivables and changes in any of the factors discussed above.</t>
  </si>
  <si>
    <t>Charge-off Policy</t>
  </si>
  <si>
    <t>H. Charge-off Policy The Company charges off accounts when the automobile is repossessed or voluntarily returned by the customer and legally available for disposition. The charge-off amount generally represents the difference between the net outstanding investment in the sales-type lease and the fair market value of the vehicle returned to inventory. The charge-off amount is included in cost of revenues on the accompanying statement of operations. Accounts in repossession that have been charged off have been removed from finance receivables and the related repossessed automobiles are included in Vehicle Inventory on the consolidated balance sheet pending sale.</t>
  </si>
  <si>
    <t>Vehicle Inventory</t>
  </si>
  <si>
    <t>I. Vehicle Inventory Vehicle Inventory includes repossessed automobiles, as well as vehicles turned in at the conclusion of the lease. Inventory of vehicles is stated at the lower of cost determined using the specific identification method, and market, determined by net proceeds from sale or the NADA book value.</t>
  </si>
  <si>
    <t>Property and Equipment</t>
  </si>
  <si>
    <t>J. Property and Equipment Property and equipment are recorded at cost less accumulated depreciation. Depreciation and amortization on property and equipment are determined using the straight-line method over the three five Expenditures for additions, major renewal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income.</t>
  </si>
  <si>
    <t>Stock-based Compensation</t>
  </si>
  <si>
    <t>K. Stock-based Compensation The Company accounts for stock-based compensation using the modified prospective application method in accordance with accounting guidance issued by the FASB. This method provides for the recognition of the fair value with respect to share-based compensation for shares subscribed for or granted on or after January 1, 2006, and all previously granted but unvested awards as of January 1, 2006. The cost is recognized over the period during which an employee is required to provide service in exchange for the options.</t>
  </si>
  <si>
    <t>Advertising</t>
  </si>
  <si>
    <t>L. Advertising Advertising costs are charged to operations when incurred. Advertising costs for the six months ended June 30, 2015 and 2014 totaled $ 17,423 35,812</t>
  </si>
  <si>
    <t>Income Taxes</t>
  </si>
  <si>
    <t>M. Income Taxes Upon completion of the July 18, 2008 transaction with Mint Nevada as more fully described in Note 1, Mint Texas ceased to be treated as an "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dopted the provisions of the FASB's guidance related to accounting for uncertainty as to income tax positions on January 1, 2008. As of June 30, 2015 and December 31, 2014,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t>
  </si>
  <si>
    <t>Net Income (Loss) Per Common Share Data</t>
  </si>
  <si>
    <t>N. Net Income (Loss) Per Common Share Data Basic net income (loss) per common share, or earnings per share ("EPS"),</t>
  </si>
  <si>
    <t>Fair Value of Financial Instruments</t>
  </si>
  <si>
    <t xml:space="preserve">O. Fair Value of Financial Instruments Pursuant to the Financial Accounting Standards Board Accounting Standards Codification (FASB ASC) No. 820, Fair Value Measurement, the Company records its financial assets and liabilities at fair value. FASB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
  </si>
  <si>
    <t>Effect of New Accounting Pronouncements</t>
  </si>
  <si>
    <t>P. Effect of New Accounting Pronouncements In June 2014, the Financial Accounting Standards Board ( FASB ASU</t>
  </si>
  <si>
    <t>Reclassification</t>
  </si>
  <si>
    <t>Q. Reclassification Certain amounts reported in the prior period financial statements may have been reclassified to the current period presentation.</t>
  </si>
  <si>
    <t>Derivative Financial Instruments</t>
  </si>
  <si>
    <t>R. Derivative Financial Instruments The Company does not use derivative instruments to hedge exposures to cash flow, market or foreign currency risks. The Company reviews the terms of the common stock and warra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See Note 8 for detailed information on the Company's derivative liabilities.</t>
  </si>
  <si>
    <t>NET INVESTMENT IN SALES-TYPE LEASES (Tables)</t>
  </si>
  <si>
    <t>Schedule of Net Investments in Sales Type Leases</t>
  </si>
  <si>
    <t xml:space="preserve">As of
As of
June 30 , 5
December 31, 201 4
Total Minimum Lease Payments to be Received $ 8,666,442 $ 10,615,579
Residual Values 5,852,242 7,278,086
Lease Carrying Value 14,518,684 17,893,665
Less: Allowance for Uncollectible Amounts (219,085 ) (344,499 )
Less: Unearned Income (2,621,765 ) (3,254,251 )
Net Investment in Sales-Type Leases $ 11,677,834 $ 14,294,915 </t>
  </si>
  <si>
    <t>EQUIPMENT AND LEASEHOLD IMPROVEMENTS (Tables)</t>
  </si>
  <si>
    <t>Schedule of Equipment and Leasehold Improvements</t>
  </si>
  <si>
    <t xml:space="preserve">June 30 , 5
December 31, 201 4
Leasehold Improvements $ 5,980 $ 5,980
Furniture and Fixtures 97,981 97,981
Computer and Office Equipment 182,139 182,139
Total 286,100 286,100
Less: Accumulated Depreciation (285,700 ) (285,700 )
Net Property and Equipment $ 400 $ 400 </t>
  </si>
  <si>
    <t>CREDIT FACILITIES (Tables)</t>
  </si>
  <si>
    <t>Schedule of Notes Payable</t>
  </si>
  <si>
    <t xml:space="preserve">June 30 , 5
December 31, 201 4
Credit facility - Moody Bank $ - $ 123,350
Credit facility  MNH Holdings 6,602,180 7,611,002
Convertible Note Payable - KBM - 158,500
Credit facility - TCA Global 873,670 -
Debt discount - (111,348 )
Promissory Notes 802,000 827,000
Total notes payable and credit facilities $ 8,277,850 $ 8,608,504 </t>
  </si>
  <si>
    <t>FAIR VALUE OF FINANCIAL INSTRUMENTS (Tables)</t>
  </si>
  <si>
    <t>Schedule of Fair Value of Financial Instruments</t>
  </si>
  <si>
    <t>June 30, 201 5 :
Description
Level 1
Level 2
Level 3
Gains
Investment in sales-type leases (a) $ - $ - $ 11,677,834 $ -
Derivatives (recurring) $ - $ - $ 2,149,632 $ (70,282 ) December 31, 2014:
Description
Level 1
Level 2
Level 3
Gains
Investment in sales-type leases (a) $ - $ - $ 14,294,915 $ -
Derivatives (recurring) $ - $ - $ 2,079,350 $ (145,850 )
(a)
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DERIVATIVE LIABILITIES (Tables)</t>
  </si>
  <si>
    <t>Schedule of Derivative Liabilities</t>
  </si>
  <si>
    <t xml:space="preserve">Total
Balance December 31, 2014 $ 2,079,350
Change in fair market value of derivative liabilities 70,282
Balance June 30, 2015 $ 2,149,632 </t>
  </si>
  <si>
    <t>FINANCING RECEIVABLES (Tables)</t>
  </si>
  <si>
    <t>Schedule of Financing Receivables by Credit Quality Indicator</t>
  </si>
  <si>
    <t>Net
Investment
in Leases
Current $ 7,669
Performing 1,093
Poor 2,916
Total $ 11,678</t>
  </si>
  <si>
    <t>Schedule of Past Due Financing Receivables</t>
  </si>
  <si>
    <t xml:space="preserve">Related
Recorded
Billed
Unbilled
Total
Investment
31-90 91+
Financing
Recorded
Recorded
Related
Net of
Current
Days
Days
Receivables
Investment
Investment
Allowances
Allowances
Net investment in leases $ 7,669 $ 3,506 $ 722 $ 11,897 $ - $ 11,897 $ (219 ) $ 11,678
Related
Recorded
Billed
Unbilled
Total
Investment
31-90 91+
Financing
Recorded
Recorded
Related
Net of
Current
Days
Days
Receivables
Investment
Investment
Allowances
Allowances
Net investment in leases $ 7,669 $ 3,506 $ 503 $ 11,678 $ - $ 11,678 $ - $ 11,678 </t>
  </si>
  <si>
    <t>Schedule of Reserve Activity for Credit Losses</t>
  </si>
  <si>
    <t xml:space="preserve">Investment in sales-
Balance December 31, 2014 $ 344
Provision for bad debts (125 )
Recoveries -
Write-offs and other -
Balance June 30, 2015 $ 219
Investment in sales-
Reserve for credit losses:
Ending balance: collectively evaluated for impairment $ 3,506
Ending balance: individually evaluated for impairment 722
Ending balance $ 4,228 </t>
  </si>
  <si>
    <t>STOCKHOLDERS' EQUITY (Tables)</t>
  </si>
  <si>
    <t>Schedule of Stock Option Activity</t>
  </si>
  <si>
    <t>Weighted
Average
Options Exercise Price
Outstanding/exercisable  December 31, 2014
2,000,000 $ 0.10
Granted
- -
Exercised
- -
Forfeited or Expired
- -
Distributed
- -
Outstanding/exercisable  June 30, 2015
2,000,000 $ 0.10</t>
  </si>
  <si>
    <t>Schedule of Warrants Outstanding</t>
  </si>
  <si>
    <t>Remaining Contractual Life in Years
Weighted Average
December 31, 2014 19,900,000 5.86 $ 0.05
June 30, 2015 19,900,000 5.39 $ 0.05</t>
  </si>
  <si>
    <t>BASIS OF PRESENTATION (Details)</t>
  </si>
  <si>
    <t>1 Months Ended</t>
  </si>
  <si>
    <t>Jul. 31, 2008shares</t>
  </si>
  <si>
    <t>Selling Shareholder One [Member]</t>
  </si>
  <si>
    <t>Business Acquisition, Equity Interests Issued or Issuable [Line Items]</t>
  </si>
  <si>
    <t>Acquisition, number shares issued</t>
  </si>
  <si>
    <t>Selling Shareholder Two [Member]</t>
  </si>
  <si>
    <t>SUMMARY OF SIGNIFICANT ACCOUNTING POLICIES (Details) - USD ($)</t>
  </si>
  <si>
    <t>Dec. 31, 2013</t>
  </si>
  <si>
    <t>Summary of Significant Accounting Policies [Line Items]</t>
  </si>
  <si>
    <t>Cost of sales</t>
  </si>
  <si>
    <t>Advertising costs</t>
  </si>
  <si>
    <t>Minimum [Member]</t>
  </si>
  <si>
    <t>Estimated useful life</t>
  </si>
  <si>
    <t>3 years</t>
  </si>
  <si>
    <t>Maximum [Member]</t>
  </si>
  <si>
    <t>5 years</t>
  </si>
  <si>
    <t>NET INVESTMENT IN SALES-TYPE LEASES (Details) - USD ($)</t>
  </si>
  <si>
    <t>Total Minimum Lease Payments to be Received</t>
  </si>
  <si>
    <t>Residual Values</t>
  </si>
  <si>
    <t>Lease Carrying Value</t>
  </si>
  <si>
    <t>Less: Allowance for Uncollectible Amounts</t>
  </si>
  <si>
    <t>Less: Unearned Income</t>
  </si>
  <si>
    <t>Net Investment in Sales-Type Leases</t>
  </si>
  <si>
    <t>EQUIPMENT AND LEASEHOLD IMPROVEMENTS (Details) - USD ($)</t>
  </si>
  <si>
    <t>Property, Plant and Equipment [Line Items]</t>
  </si>
  <si>
    <t>Less: Accumulated Depreciation</t>
  </si>
  <si>
    <t>Net Property and Equipment</t>
  </si>
  <si>
    <t>Leasehold Improvements [Member]</t>
  </si>
  <si>
    <t>Furniture and Fixtures [Member]</t>
  </si>
  <si>
    <t>Computers and Office Equipment [Member]</t>
  </si>
  <si>
    <t>CREDIT FACILITIES (Narrative) (Details)</t>
  </si>
  <si>
    <t>Feb. 09, 2015USD ($)itemshares</t>
  </si>
  <si>
    <t>Oct. 23, 2014USD ($)shares</t>
  </si>
  <si>
    <t>Jul. 09, 2014USD ($)item$ / shares</t>
  </si>
  <si>
    <t>Mar. 31, 2014USD ($)</t>
  </si>
  <si>
    <t>Nov. 30, 2013USD ($)$ / shares</t>
  </si>
  <si>
    <t>Aug. 31, 2009</t>
  </si>
  <si>
    <t>Jun. 30, 2015USD ($)item$ / sharesshares</t>
  </si>
  <si>
    <t>Jun. 30, 2014USD ($)</t>
  </si>
  <si>
    <t>Apr. 06, 2015USD ($)</t>
  </si>
  <si>
    <t>Mar. 06, 2015USD ($)</t>
  </si>
  <si>
    <t>Dec. 31, 2014USD ($)$ / shares</t>
  </si>
  <si>
    <t>Nov. 19, 2013USD ($)</t>
  </si>
  <si>
    <t>Dec. 31, 2009</t>
  </si>
  <si>
    <t>Aug. 03, 2009USD ($)</t>
  </si>
  <si>
    <t>Line of Credit Facility [Line Items]</t>
  </si>
  <si>
    <t>Convertible note payable</t>
  </si>
  <si>
    <t>Debt discount amortization</t>
  </si>
  <si>
    <t>Derivative Liability</t>
  </si>
  <si>
    <t>Number of shares called by warrants | shares</t>
  </si>
  <si>
    <t>Warrants exercise price per share | $ / shares</t>
  </si>
  <si>
    <t>Warrant term</t>
  </si>
  <si>
    <t>7 years</t>
  </si>
  <si>
    <t>Debt discount outstanding</t>
  </si>
  <si>
    <t>Moody Bank [Member]</t>
  </si>
  <si>
    <t>Revolving credit agreement amount</t>
  </si>
  <si>
    <t>Prime rate basis spread</t>
  </si>
  <si>
    <t>1.00%</t>
  </si>
  <si>
    <t>Interest rate floor</t>
  </si>
  <si>
    <t>6.00%</t>
  </si>
  <si>
    <t>Debt to tangible net worth ratio</t>
  </si>
  <si>
    <t>Monthly payment</t>
  </si>
  <si>
    <t>Notes payable</t>
  </si>
  <si>
    <t>Maturity date</t>
  </si>
  <si>
    <t>Feb. 1,
		2015</t>
  </si>
  <si>
    <t>Repayment of debt</t>
  </si>
  <si>
    <t>Debt payments start date</t>
  </si>
  <si>
    <t>Apr. 1,
		2014</t>
  </si>
  <si>
    <t>MNH Holdings [Member]</t>
  </si>
  <si>
    <t>4.75%</t>
  </si>
  <si>
    <t>Interest rate per annum</t>
  </si>
  <si>
    <t>8.00%</t>
  </si>
  <si>
    <t>Number of monthly payments | item</t>
  </si>
  <si>
    <t>Monthly principal payment</t>
  </si>
  <si>
    <t>Nov. 19,
		2013</t>
  </si>
  <si>
    <t>Price of the put option on the warrants</t>
  </si>
  <si>
    <t>Transaction fee</t>
  </si>
  <si>
    <t>Penalty rate on default</t>
  </si>
  <si>
    <t>Percentage of transaction fee</t>
  </si>
  <si>
    <t>4.50%</t>
  </si>
  <si>
    <t>Collateral fee one percentage of amended note</t>
  </si>
  <si>
    <t>Exercise price per share or per unit of warrants or rights outstanding | shares</t>
  </si>
  <si>
    <t>Number of warrants cancelled | shares</t>
  </si>
  <si>
    <t>Shares issued for warrants exercised</t>
  </si>
  <si>
    <t>Shares issued for warrants exercised, shares | shares</t>
  </si>
  <si>
    <t>TCA Global Credit Facility [Member]</t>
  </si>
  <si>
    <t>Amount of credit facility outstanding</t>
  </si>
  <si>
    <t>Advisory fee amount</t>
  </si>
  <si>
    <t>Number of trading days prior to the execution date | item</t>
  </si>
  <si>
    <t>TCA Global Credit Facility [Member] | Restricted common stock [Member]</t>
  </si>
  <si>
    <t>Shares issued for advisory fee | shares</t>
  </si>
  <si>
    <t>TCA Global Credit Facility [Member] | Mint North [Member]</t>
  </si>
  <si>
    <t>Maximum account receivable percentage to be meet for certain condition</t>
  </si>
  <si>
    <t>80.00%</t>
  </si>
  <si>
    <t>Maximum percentage of collateral pledged to secure repayment of loans</t>
  </si>
  <si>
    <t>TCA Global Credit Facility [Member] | Promissory Note [Member] | Mint North [Member]</t>
  </si>
  <si>
    <t>18.00%</t>
  </si>
  <si>
    <t>Fixed interest rate</t>
  </si>
  <si>
    <t>11.00%</t>
  </si>
  <si>
    <t>Aug. 6,
		2016</t>
  </si>
  <si>
    <t>Mar. 6,
		2015</t>
  </si>
  <si>
    <t>Face amount</t>
  </si>
  <si>
    <t>Maturity term</t>
  </si>
  <si>
    <t>18 months</t>
  </si>
  <si>
    <t>Premium percentage</t>
  </si>
  <si>
    <t>7.00%</t>
  </si>
  <si>
    <t>Interest payable</t>
  </si>
  <si>
    <t>Maximum period from payment date</t>
  </si>
  <si>
    <t>5 days</t>
  </si>
  <si>
    <t>Late charge on unpaid or late payment (as a percentage)</t>
  </si>
  <si>
    <t>5.00%</t>
  </si>
  <si>
    <t>Early repayment term</t>
  </si>
  <si>
    <t>6 months</t>
  </si>
  <si>
    <t>Liquidated damages and compensation (as a percentage)</t>
  </si>
  <si>
    <t>2.50%</t>
  </si>
  <si>
    <t>Advisory fee amount (as a percentage)</t>
  </si>
  <si>
    <t>4.00%</t>
  </si>
  <si>
    <t>Payment of advisory fee</t>
  </si>
  <si>
    <t>Additional advisory fee amount (as a percentage)</t>
  </si>
  <si>
    <t>2.00%</t>
  </si>
  <si>
    <t>Due diligence fees</t>
  </si>
  <si>
    <t>Document review and legal fees</t>
  </si>
  <si>
    <t>Payment for fees</t>
  </si>
  <si>
    <t>Finders' fee</t>
  </si>
  <si>
    <t>Proceeds from debt net</t>
  </si>
  <si>
    <t>Minimum percentage of sales revenue from prior year's calendar quarter</t>
  </si>
  <si>
    <t>75.00%</t>
  </si>
  <si>
    <t>Number of closing days to pledge of outstanding securities | item</t>
  </si>
  <si>
    <t>TCA Global Credit Facility [Member] | Promissory Note [Member] | Mint North [Member] | Restricted common stock [Member]</t>
  </si>
  <si>
    <t>KBM Worldwide, Inc. Convertible Note [Member]</t>
  </si>
  <si>
    <t>Apr. 15,
		2015</t>
  </si>
  <si>
    <t>Conversion price | $ / shares</t>
  </si>
  <si>
    <t>Amount of debt converted</t>
  </si>
  <si>
    <t>Amount paid for convertible debt</t>
  </si>
  <si>
    <t>Interest rate upon default</t>
  </si>
  <si>
    <t>22.00%</t>
  </si>
  <si>
    <t>Percent multiplied by average of three lowest trading prices</t>
  </si>
  <si>
    <t>61.00%</t>
  </si>
  <si>
    <t>39.00%</t>
  </si>
  <si>
    <t>Maximum ownership percentage</t>
  </si>
  <si>
    <t>4.99%</t>
  </si>
  <si>
    <t>Market price per share | $ / shares</t>
  </si>
  <si>
    <t>Number of trading days | item</t>
  </si>
  <si>
    <t>KBM Worldwide, Inc. Convertible Note [Member] | Minimum [Member]</t>
  </si>
  <si>
    <t>CREDIT FACILITIES (Third Party Promissory Notes) (Details)</t>
  </si>
  <si>
    <t>Jun. 05, 2015USD ($)</t>
  </si>
  <si>
    <t>Nov. 28, 2011USD ($)</t>
  </si>
  <si>
    <t>Jun. 30, 2015USD ($)</t>
  </si>
  <si>
    <t>Dec. 31, 2014USD ($)</t>
  </si>
  <si>
    <t>May. 26, 2014USD ($)</t>
  </si>
  <si>
    <t>May. 31, 2013USD ($)</t>
  </si>
  <si>
    <t>Mar. 31, 2013USD ($)</t>
  </si>
  <si>
    <t>May. 31, 2012USD ($)</t>
  </si>
  <si>
    <t>Mar. 31, 2012USD ($)</t>
  </si>
  <si>
    <t>Mar. 26, 2011USD ($)</t>
  </si>
  <si>
    <t>Promissory Note One [Member]</t>
  </si>
  <si>
    <t>Debt Instrument [Line Items]</t>
  </si>
  <si>
    <t>Debt issued</t>
  </si>
  <si>
    <t>12.00%</t>
  </si>
  <si>
    <t>Dec. 6,
		2015</t>
  </si>
  <si>
    <t>Promissory Note Two [Member]</t>
  </si>
  <si>
    <t>Jun. 30,
		2016</t>
  </si>
  <si>
    <t>Promissory Note Three [Member]</t>
  </si>
  <si>
    <t>May 15,
		2015</t>
  </si>
  <si>
    <t>Promissory Note Four [Member]</t>
  </si>
  <si>
    <t>Promissory Note Five [Member]</t>
  </si>
  <si>
    <t>Jun. 15,
		2015</t>
  </si>
  <si>
    <t>Promissory Note Six [Member]</t>
  </si>
  <si>
    <t>Jun. 5,
		2015</t>
  </si>
  <si>
    <t>Number of notes combined</t>
  </si>
  <si>
    <t>CREDIT FACILITIES (Schedule of Notes Payable) (Details) - USD ($)</t>
  </si>
  <si>
    <t>Debt discount</t>
  </si>
  <si>
    <t>Total debt</t>
  </si>
  <si>
    <t>Promissory Notes [Member]</t>
  </si>
  <si>
    <t>MNH Warrants [Member]</t>
  </si>
  <si>
    <t>FAIR VALUE OF FINANCIAL INSTRUMENTS (Details) - USD ($)</t>
  </si>
  <si>
    <t>12 Months Ended</t>
  </si>
  <si>
    <t>Fair Value, Assets and Liabilities Measured on Recurring and Nonrecurring Basis [Line Items]</t>
  </si>
  <si>
    <t>Investment in sales-type leases</t>
  </si>
  <si>
    <t>Derivatives (recurring)</t>
  </si>
  <si>
    <t>Level 1 [Member]</t>
  </si>
  <si>
    <t>[1]</t>
  </si>
  <si>
    <t>Level 2 [Member]</t>
  </si>
  <si>
    <t>Level 3 [Member]</t>
  </si>
  <si>
    <t>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RELATED PARTY TRANSACTIONS (Details) - USD ($) None in scaling factor is -9223372036854775296</t>
  </si>
  <si>
    <t>Jul. 18, 2014</t>
  </si>
  <si>
    <t>RELATED PARTY TRANSACTIONS [line items]</t>
  </si>
  <si>
    <t>Shares purchased</t>
  </si>
  <si>
    <t>Rent expense</t>
  </si>
  <si>
    <t>Notes payable to related parties, non-interest bearing and due on demand</t>
  </si>
  <si>
    <t>Interest rate</t>
  </si>
  <si>
    <t>8.75%</t>
  </si>
  <si>
    <t>Mr. Parish [Member]</t>
  </si>
  <si>
    <t>Interest rate (as percentage)</t>
  </si>
  <si>
    <t>10.00%</t>
  </si>
  <si>
    <t>DERIVATIVE LIABILITIES (Details)</t>
  </si>
  <si>
    <t>Nov. 19, 2013USD ($)$ / shares$ / warrantsshares</t>
  </si>
  <si>
    <t>Jun. 30, 2015USD ($)$ / sharesshares</t>
  </si>
  <si>
    <t>Derivative Liability, Beginning balance</t>
  </si>
  <si>
    <t>Issuances in derivative value due to warrants</t>
  </si>
  <si>
    <t>Change in fair market value of derivative liabilities</t>
  </si>
  <si>
    <t>Derivative Liability, Ending balance</t>
  </si>
  <si>
    <t>Fair Value Measurements, Recurring and Nonrecurring, Valuation Techniques [Line Items]</t>
  </si>
  <si>
    <t>Probability of future financing</t>
  </si>
  <si>
    <t>100.00%</t>
  </si>
  <si>
    <t>Volatility</t>
  </si>
  <si>
    <t>176.00%</t>
  </si>
  <si>
    <t>Risk-free interest rate</t>
  </si>
  <si>
    <t>1.65%</t>
  </si>
  <si>
    <t>Expected term</t>
  </si>
  <si>
    <t>5 years 10 months 20 days</t>
  </si>
  <si>
    <t>Class of Warrant or Right [Line Items]</t>
  </si>
  <si>
    <t>Raven Warrants [Member]</t>
  </si>
  <si>
    <t>Issuance of stock purchase warrants | shares</t>
  </si>
  <si>
    <t>Put rights strike price | $ / warrants</t>
  </si>
  <si>
    <t>COMMITMENTS AND CONTINGENCIES (Details)</t>
  </si>
  <si>
    <t>Managed Finance Receivables [Member] | Lessees located in Texas [Member]</t>
  </si>
  <si>
    <t>Concentration Risk [Line Items]</t>
  </si>
  <si>
    <t>Concentration Risk, Percentage</t>
  </si>
  <si>
    <t>FINANCING RECEIVABLES (Schedule of Financing Receivables by Credit Quality Indicator) (Details) - USD ($)</t>
  </si>
  <si>
    <t>Financing Receivable, Recorded Investment [Line Items]</t>
  </si>
  <si>
    <t>Current [Member]</t>
  </si>
  <si>
    <t>Performing [Member]</t>
  </si>
  <si>
    <t>Poor [Member]</t>
  </si>
  <si>
    <t>FINANCING RECEIVABLES (Schedule of Past Due Financing Receivables) (Details) - USD ($)</t>
  </si>
  <si>
    <t>Financing Receivable, Recorded Investment, Past Due [Line Items]</t>
  </si>
  <si>
    <t>Related Allowances</t>
  </si>
  <si>
    <t>Aged Receivables [Member]</t>
  </si>
  <si>
    <t>Current</t>
  </si>
  <si>
    <t>31-90 Days</t>
  </si>
  <si>
    <t>91+ Days</t>
  </si>
  <si>
    <t>Billed Financing Receivables</t>
  </si>
  <si>
    <t>Unbilled Financing Receivables</t>
  </si>
  <si>
    <t>Total Recorded Investment</t>
  </si>
  <si>
    <t>Past Due Receivables [Member]</t>
  </si>
  <si>
    <t>FINANCING RECEIVABLES (Schedule of Reserve Activity for Credit Losses) (Details) - Jun. 30, 2015 - USD ($) $ in Thousands</t>
  </si>
  <si>
    <t>Total</t>
  </si>
  <si>
    <t>Reserve for credit losses, beginning balance</t>
  </si>
  <si>
    <t>Provision for bad debts</t>
  </si>
  <si>
    <t>Recoveries</t>
  </si>
  <si>
    <t>Write-offs and other</t>
  </si>
  <si>
    <t>Reserve for credit losses, ending balance</t>
  </si>
  <si>
    <t>Collectively evaluated for impairment</t>
  </si>
  <si>
    <t>Individually evaluated for impairment</t>
  </si>
  <si>
    <t>Reserve for credit losses and minimum lease payments, ending balance</t>
  </si>
  <si>
    <t>DEFERRED INCOME TAX (Details) - USD ($)</t>
  </si>
  <si>
    <t>Operating Loss Carryforwards [Line Items]</t>
  </si>
  <si>
    <t>Cumulative net operating loss carry forwards</t>
  </si>
  <si>
    <t>Earliest identified tax year [Member]</t>
  </si>
  <si>
    <t>Year of expiration of net operating loss carry forwards</t>
  </si>
  <si>
    <t>Dec. 31,
		2021</t>
  </si>
  <si>
    <t>Latest Tax Year [Member]</t>
  </si>
  <si>
    <t>Dec. 31,
		2031</t>
  </si>
  <si>
    <t>STOCKHOLDERS' EQUITY (Narrative) (Details) - Range [Domain] - Long-term Debt, Type [Domain]</t>
  </si>
  <si>
    <t>Jun. 30, 2015$ / sharesshares</t>
  </si>
  <si>
    <t>Dec. 31, 2014$ / sharesshares</t>
  </si>
  <si>
    <t>Share-based Compensation Arrangement by Share-based Payment Award [Line Items]</t>
  </si>
  <si>
    <t>Preferred stock, par value | $ / shares</t>
  </si>
  <si>
    <t>Advisory fee amount | $</t>
  </si>
  <si>
    <t>Shares issued for advisory fee</t>
  </si>
  <si>
    <t>Preferred stock, shares designated</t>
  </si>
  <si>
    <t>Number of common shares per convertible preferred share</t>
  </si>
  <si>
    <t>Liquidation preference, price per share | $ / shares</t>
  </si>
  <si>
    <t>Liquidation preference, percentage</t>
  </si>
  <si>
    <t>12.50%</t>
  </si>
  <si>
    <t>Ownership limitation, percent</t>
  </si>
  <si>
    <t>STOCKHOLDERS' EQUITY (Schedule of Stock Option Activity) (Details) - 6 months ended Jun. 30, 2015 - $ / shares</t>
  </si>
  <si>
    <t>Outstanding - beginning balance</t>
  </si>
  <si>
    <t>Granted</t>
  </si>
  <si>
    <t>Exercised</t>
  </si>
  <si>
    <t>Forfeited or Expired</t>
  </si>
  <si>
    <t>Distributed</t>
  </si>
  <si>
    <t>Outstanding - ending balance</t>
  </si>
  <si>
    <t>Outstanding - beginning balance, Weighted Average Exercise Price</t>
  </si>
  <si>
    <t>Granted, Weighted Average Exercise Price</t>
  </si>
  <si>
    <t>Exercised, Weighted Average Exercise Price</t>
  </si>
  <si>
    <t>Forfeited or Expired, Weighted Average Exercise Price</t>
  </si>
  <si>
    <t>Distributed, Weighted Average Exercise Price</t>
  </si>
  <si>
    <t>Outstanding - ending balance, Weighted Average Exercise Price</t>
  </si>
  <si>
    <t>STOCKHOLDERS' EQUITY (Schedule of Warrants Outstanding) (Details) - $ / shares</t>
  </si>
  <si>
    <t>Number Outstanding</t>
  </si>
  <si>
    <t>Remaining Contractual Life in Years</t>
  </si>
  <si>
    <t>5 years 4 months 20 days</t>
  </si>
  <si>
    <t>5 years 10 months 10 days</t>
  </si>
  <si>
    <t>Weighted Average Exercise Pri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124127</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90612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19</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65</v>
      </c>
      <c s="4" r="B9" t="s">
        <v>166</v>
      </c>
    </row>
    <row r="10" spans="1:2">
      <c s="4" r="A10" t="s">
        <v>167</v>
      </c>
      <c s="4" r="B10" t="s">
        <v>168</v>
      </c>
    </row>
    <row r="11" spans="1:2">
      <c s="4" r="A11" t="s">
        <v>169</v>
      </c>
      <c s="4" r="B11" t="s">
        <v>170</v>
      </c>
    </row>
    <row r="12" spans="1:2">
      <c s="4" r="A12" t="s">
        <v>171</v>
      </c>
      <c s="4" r="B12" t="s">
        <v>172</v>
      </c>
    </row>
    <row r="13" spans="1:2">
      <c s="4" r="A13" t="s">
        <v>173</v>
      </c>
      <c s="4" r="B13" t="s">
        <v>174</v>
      </c>
    </row>
    <row r="14" spans="1:2">
      <c s="4" r="A14" t="s">
        <v>175</v>
      </c>
      <c s="4" r="B14" t="s">
        <v>176</v>
      </c>
    </row>
    <row r="15" spans="1:2">
      <c s="4" r="A15" t="s">
        <v>177</v>
      </c>
      <c s="4" r="B15" t="s">
        <v>178</v>
      </c>
    </row>
    <row r="16" spans="1:2">
      <c s="4" r="A16" t="s">
        <v>179</v>
      </c>
      <c s="4" r="B16" t="s">
        <v>180</v>
      </c>
    </row>
    <row r="17" spans="1:2">
      <c s="4" r="A17" t="s">
        <v>181</v>
      </c>
      <c s="4" r="B17" t="s">
        <v>182</v>
      </c>
    </row>
    <row r="18" spans="1:2">
      <c s="4" r="A18" t="s">
        <v>183</v>
      </c>
      <c s="4" r="B18" t="s">
        <v>184</v>
      </c>
    </row>
    <row r="19" spans="1:2">
      <c s="4" r="A19" t="s">
        <v>185</v>
      </c>
      <c s="4" r="B19" t="s">
        <v>186</v>
      </c>
    </row>
    <row r="20" spans="1:2">
      <c s="4" r="A20" t="s">
        <v>187</v>
      </c>
      <c s="4" r="B20" t="s">
        <v>188</v>
      </c>
    </row>
    <row r="21" spans="1:2">
      <c s="4" r="A21" t="s">
        <v>189</v>
      </c>
      <c s="4" r="B21"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5893</v>
      </c>
      <c s="7" r="C3" t="n">
        <v>117293</v>
      </c>
    </row>
    <row r="4" spans="1:3">
      <c s="4" r="A4" t="s">
        <v>28</v>
      </c>
      <c s="5" r="B4" t="n">
        <v>11677834</v>
      </c>
      <c s="5" r="C4" t="n">
        <v>14294915</v>
      </c>
    </row>
    <row r="5" spans="1:3">
      <c s="4" r="A5" t="s">
        <v>29</v>
      </c>
      <c s="5" r="B5" t="n">
        <v>476366</v>
      </c>
      <c s="5" r="C5" t="n">
        <v>825708</v>
      </c>
    </row>
    <row r="6" spans="1:3">
      <c s="4" r="A6" t="s">
        <v>30</v>
      </c>
      <c s="5" r="B6" t="n">
        <v>400</v>
      </c>
      <c s="5" r="C6" t="n">
        <v>400</v>
      </c>
    </row>
    <row r="7" spans="1:3">
      <c s="4" r="A7" t="s">
        <v>31</v>
      </c>
      <c s="5" r="B7" t="n">
        <v>230106</v>
      </c>
      <c s="5" r="C7" t="n">
        <v>8778</v>
      </c>
    </row>
    <row r="8" spans="1:3">
      <c s="4" r="A8" t="s">
        <v>32</v>
      </c>
      <c s="5" r="B8" t="n">
        <v>12450599</v>
      </c>
      <c s="5" r="C8" t="n">
        <v>15247094</v>
      </c>
    </row>
    <row r="9" spans="1:3">
      <c s="3" r="A9" t="s">
        <v>33</v>
      </c>
    </row>
    <row r="10" spans="1:3">
      <c s="4" r="A10" t="s">
        <v>34</v>
      </c>
      <c s="5" r="B10" t="n">
        <v>733693</v>
      </c>
      <c s="5" r="C10" t="n">
        <v>1094431</v>
      </c>
    </row>
    <row r="11" spans="1:3">
      <c s="4" r="A11" t="s">
        <v>35</v>
      </c>
      <c s="5" r="B11" t="n">
        <v>2149632</v>
      </c>
      <c s="5" r="C11" t="n">
        <v>2079350</v>
      </c>
    </row>
    <row r="12" spans="1:3">
      <c s="4" r="A12" t="s">
        <v>36</v>
      </c>
      <c s="5" r="B12" t="n">
        <v>8277850</v>
      </c>
      <c s="5" r="C12" t="n">
        <v>8561352</v>
      </c>
    </row>
    <row r="13" spans="1:3">
      <c s="4" r="A13" t="s">
        <v>37</v>
      </c>
      <c s="7" r="B13" t="n">
        <v>2177279</v>
      </c>
      <c s="5" r="C13" t="n">
        <v>1896677</v>
      </c>
    </row>
    <row r="14" spans="1:3">
      <c s="4" r="A14" t="s">
        <v>38</v>
      </c>
      <c s="5" r="C14" t="n">
        <v>47152</v>
      </c>
    </row>
    <row r="15" spans="1:3">
      <c s="4" r="A15" t="s">
        <v>39</v>
      </c>
      <c s="7" r="B15" t="n">
        <v>13338454</v>
      </c>
      <c s="5" r="C15" t="n">
        <v>13678962</v>
      </c>
    </row>
    <row r="16" spans="1:3">
      <c s="3" r="A16" t="s">
        <v>40</v>
      </c>
    </row>
    <row r="17" spans="1:3">
      <c s="4" r="A17" t="s">
        <v>41</v>
      </c>
      <c s="5" r="B17" t="n">
        <v>88512</v>
      </c>
      <c s="5" r="C17" t="n">
        <v>86773</v>
      </c>
    </row>
    <row r="18" spans="1:3">
      <c s="4" r="A18" t="s">
        <v>42</v>
      </c>
      <c s="5" r="B18" t="n">
        <v>10580953</v>
      </c>
      <c s="5" r="C18" t="n">
        <v>10163777</v>
      </c>
    </row>
    <row r="19" spans="1:3">
      <c s="4" r="A19" t="s">
        <v>43</v>
      </c>
      <c s="5" r="B19" t="n">
        <v>-11559320</v>
      </c>
      <c s="5" r="C19" t="n">
        <v>-8684418</v>
      </c>
    </row>
    <row r="20" spans="1:3">
      <c s="4" r="A20" t="s">
        <v>44</v>
      </c>
      <c s="5" r="B20" t="n">
        <v>-887855</v>
      </c>
      <c s="5" r="C20" t="n">
        <v>1568132</v>
      </c>
    </row>
    <row r="21" spans="1:3">
      <c s="4" r="A21" t="s">
        <v>45</v>
      </c>
      <c s="7" r="B21" t="n">
        <v>12450599</v>
      </c>
      <c s="7" r="C21" t="n">
        <v>15247094</v>
      </c>
    </row>
    <row r="22" spans="1:3">
      <c s="4" r="A22" t="s">
        <v>46</v>
      </c>
    </row>
    <row r="23" spans="1:3">
      <c s="3" r="A23" t="s">
        <v>40</v>
      </c>
    </row>
    <row r="24" spans="1:3">
      <c s="4" r="A24" t="s">
        <v>47</v>
      </c>
    </row>
    <row r="25" spans="1:3">
      <c s="4" r="A25" t="s">
        <v>48</v>
      </c>
    </row>
    <row r="26" spans="1:3">
      <c s="3" r="A26" t="s">
        <v>40</v>
      </c>
    </row>
    <row r="27" spans="1:3">
      <c s="4" r="A27" t="s">
        <v>47</v>
      </c>
      <c s="7" r="B27" t="n">
        <v>2000</v>
      </c>
      <c s="7" r="C27" t="n">
        <v>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1</v>
      </c>
      <c s="2" r="B1" t="s">
        <v>1</v>
      </c>
    </row>
    <row r="2" spans="1:2">
      <c s="2" r="B2" t="s">
        <v>2</v>
      </c>
    </row>
    <row r="3" spans="1:2">
      <c s="3" r="A3" t="s">
        <v>122</v>
      </c>
    </row>
    <row r="4" spans="1:2">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25</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28</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131</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137</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3" r="A3" t="s">
        <v>146</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152</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0"/>
  </cols>
  <sheetData>
    <row r="1" spans="1:2">
      <c s="1" r="A1" t="s">
        <v>218</v>
      </c>
      <c s="2" r="B1" t="s">
        <v>219</v>
      </c>
    </row>
    <row r="2" spans="1:2">
      <c s="2" r="B2" t="s">
        <v>220</v>
      </c>
    </row>
    <row r="3" spans="1:2">
      <c s="4" r="A3" t="s">
        <v>221</v>
      </c>
    </row>
    <row r="4" spans="1:2">
      <c s="3" r="A4" t="s">
        <v>222</v>
      </c>
    </row>
    <row r="5" spans="1:2">
      <c s="4" r="A5" t="s">
        <v>223</v>
      </c>
      <c s="5" r="B5" t="n">
        <v>70650000</v>
      </c>
    </row>
    <row r="6" spans="1:2">
      <c s="4" r="A6" t="s">
        <v>224</v>
      </c>
    </row>
    <row r="7" spans="1:2">
      <c s="3" r="A7" t="s">
        <v>222</v>
      </c>
    </row>
    <row r="8" spans="1:2">
      <c s="4" r="A8" t="s">
        <v>223</v>
      </c>
      <c s="5" r="B8" t="n">
        <v>2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s="1" r="A1" t="s">
        <v>225</v>
      </c>
      <c s="2" r="B1" t="s">
        <v>61</v>
      </c>
      <c s="2" r="D1" t="s">
        <v>1</v>
      </c>
    </row>
    <row r="2" spans="1:7">
      <c s="2" r="B2" t="s">
        <v>2</v>
      </c>
      <c s="2" r="C2" t="s">
        <v>62</v>
      </c>
      <c s="2" r="D2" t="s">
        <v>2</v>
      </c>
      <c s="2" r="E2" t="s">
        <v>62</v>
      </c>
      <c s="2" r="F2" t="s">
        <v>25</v>
      </c>
      <c s="2" r="G2" t="s">
        <v>226</v>
      </c>
    </row>
    <row r="3" spans="1:7">
      <c s="3" r="A3" t="s">
        <v>227</v>
      </c>
    </row>
    <row r="4" spans="1:7">
      <c s="4" r="A4" t="s">
        <v>65</v>
      </c>
      <c s="7" r="B4" t="n">
        <v>209438</v>
      </c>
      <c s="7" r="C4" t="n">
        <v>543313</v>
      </c>
      <c s="7" r="D4" t="n">
        <v>719965</v>
      </c>
      <c s="7" r="E4" t="n">
        <v>836764</v>
      </c>
    </row>
    <row r="5" spans="1:7">
      <c s="4" r="A5" t="s">
        <v>228</v>
      </c>
      <c s="5" r="B5" t="n">
        <v>1453966</v>
      </c>
      <c s="5" r="C5" t="n">
        <v>1860427</v>
      </c>
      <c s="5" r="D5" t="n">
        <v>2952156</v>
      </c>
      <c s="5" r="E5" t="n">
        <v>3118116</v>
      </c>
    </row>
    <row r="6" spans="1:7">
      <c s="4" r="A6" t="s">
        <v>27</v>
      </c>
      <c s="7" r="B6" t="n">
        <v>65893</v>
      </c>
      <c s="7" r="C6" t="n">
        <v>94621</v>
      </c>
      <c s="5" r="D6" t="n">
        <v>65893</v>
      </c>
      <c s="5" r="E6" t="n">
        <v>94621</v>
      </c>
      <c s="7" r="F6" t="n">
        <v>117293</v>
      </c>
      <c s="7" r="G6" t="n">
        <v>322795</v>
      </c>
    </row>
    <row r="7" spans="1:7">
      <c s="4" r="A7" t="s">
        <v>229</v>
      </c>
      <c s="7" r="D7" t="n">
        <v>17423</v>
      </c>
      <c s="7" r="E7" t="n">
        <v>35812</v>
      </c>
    </row>
    <row r="8" spans="1:7">
      <c s="4" r="A8" t="s">
        <v>230</v>
      </c>
    </row>
    <row r="9" spans="1:7">
      <c s="3" r="A9" t="s">
        <v>227</v>
      </c>
    </row>
    <row r="10" spans="1:7">
      <c s="4" r="A10" t="s">
        <v>231</v>
      </c>
      <c s="4" r="D10" t="s">
        <v>232</v>
      </c>
    </row>
    <row r="11" spans="1:7">
      <c s="4" r="A11" t="s">
        <v>233</v>
      </c>
    </row>
    <row r="12" spans="1:7">
      <c s="3" r="A12" t="s">
        <v>227</v>
      </c>
    </row>
    <row r="13" spans="1:7">
      <c s="4" r="A13" t="s">
        <v>231</v>
      </c>
      <c s="4" r="D13" t="s">
        <v>2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5</v>
      </c>
      <c s="2" r="B1" t="s">
        <v>2</v>
      </c>
      <c s="2" r="C1" t="s">
        <v>25</v>
      </c>
    </row>
    <row r="2" spans="1:3">
      <c s="3" r="A2" t="s">
        <v>122</v>
      </c>
    </row>
    <row r="3" spans="1:3">
      <c s="4" r="A3" t="s">
        <v>236</v>
      </c>
      <c s="7" r="B3" t="n">
        <v>8666442</v>
      </c>
      <c s="7" r="C3" t="n">
        <v>10615579</v>
      </c>
    </row>
    <row r="4" spans="1:3">
      <c s="4" r="A4" t="s">
        <v>237</v>
      </c>
      <c s="5" r="B4" t="n">
        <v>5852242</v>
      </c>
      <c s="5" r="C4" t="n">
        <v>7278086</v>
      </c>
    </row>
    <row r="5" spans="1:3">
      <c s="4" r="A5" t="s">
        <v>238</v>
      </c>
      <c s="5" r="B5" t="n">
        <v>14518684</v>
      </c>
      <c s="5" r="C5" t="n">
        <v>17893665</v>
      </c>
    </row>
    <row r="6" spans="1:3">
      <c s="4" r="A6" t="s">
        <v>239</v>
      </c>
      <c s="5" r="B6" t="n">
        <v>-219085</v>
      </c>
      <c s="5" r="C6" t="n">
        <v>-344499</v>
      </c>
    </row>
    <row r="7" spans="1:3">
      <c s="4" r="A7" t="s">
        <v>240</v>
      </c>
      <c s="5" r="B7" t="n">
        <v>-2621765</v>
      </c>
      <c s="5" r="C7" t="n">
        <v>-3254251</v>
      </c>
    </row>
    <row r="8" spans="1:3">
      <c s="4" r="A8" t="s">
        <v>241</v>
      </c>
      <c s="7" r="B8" t="n">
        <v>11677834</v>
      </c>
      <c s="7" r="C8" t="n">
        <v>142949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9</v>
      </c>
      <c s="2" r="B1" t="s">
        <v>2</v>
      </c>
      <c s="2" r="C1" t="s">
        <v>25</v>
      </c>
    </row>
    <row r="2" spans="1:3">
      <c s="4" r="A2" t="s">
        <v>50</v>
      </c>
      <c s="7" r="B2" t="n">
        <v>219085</v>
      </c>
      <c s="7" r="C2" t="n">
        <v>344499</v>
      </c>
    </row>
    <row r="3" spans="1:3">
      <c s="4" r="A3" t="s">
        <v>51</v>
      </c>
      <c s="7" r="B3" t="n">
        <v>0</v>
      </c>
      <c s="7" r="C3" t="n">
        <v>111348</v>
      </c>
    </row>
    <row r="4" spans="1:3">
      <c s="4" r="A4" t="s">
        <v>52</v>
      </c>
      <c s="5" r="B4" t="n">
        <v>20000000</v>
      </c>
      <c s="5" r="C4" t="n">
        <v>20000000</v>
      </c>
    </row>
    <row r="5" spans="1:3">
      <c s="4" r="A5" t="s">
        <v>53</v>
      </c>
      <c s="8" r="B5" t="n">
        <v>0.001</v>
      </c>
      <c s="8" r="C5" t="n">
        <v>0.001</v>
      </c>
    </row>
    <row r="6" spans="1:3">
      <c s="4" r="A6" t="s">
        <v>54</v>
      </c>
      <c s="5" r="B6" t="n">
        <v>480000000</v>
      </c>
      <c s="5" r="C6" t="n">
        <v>480000000</v>
      </c>
    </row>
    <row r="7" spans="1:3">
      <c s="4" r="A7" t="s">
        <v>55</v>
      </c>
      <c s="8" r="B7" t="n">
        <v>0.001</v>
      </c>
      <c s="8" r="C7" t="n">
        <v>0.001</v>
      </c>
    </row>
    <row r="8" spans="1:3">
      <c s="4" r="A8" t="s">
        <v>56</v>
      </c>
      <c s="5" r="B8" t="n">
        <v>88512802</v>
      </c>
      <c s="5" r="C8" t="n">
        <v>86773672</v>
      </c>
    </row>
    <row r="9" spans="1:3">
      <c s="4" r="A9" t="s">
        <v>57</v>
      </c>
      <c s="5" r="B9" t="n">
        <v>88512802</v>
      </c>
      <c s="5" r="C9" t="n">
        <v>86773672</v>
      </c>
    </row>
    <row r="10" spans="1:3">
      <c s="4" r="A10" t="s">
        <v>46</v>
      </c>
    </row>
    <row r="11" spans="1:3">
      <c s="4" r="A11" t="s">
        <v>52</v>
      </c>
      <c s="5" r="B11" t="n">
        <v>185000</v>
      </c>
      <c s="5" r="C11" t="n">
        <v>185000</v>
      </c>
    </row>
    <row r="12" spans="1:3">
      <c s="4" r="A12" t="s">
        <v>53</v>
      </c>
      <c s="8" r="B12" t="n">
        <v>0.001</v>
      </c>
      <c s="8" r="C12" t="n">
        <v>0.001</v>
      </c>
    </row>
    <row r="13" spans="1:3">
      <c s="4" r="A13" t="s">
        <v>58</v>
      </c>
      <c s="5" r="B13" t="n">
        <v>0</v>
      </c>
      <c s="5" r="C13" t="n">
        <v>0</v>
      </c>
    </row>
    <row r="14" spans="1:3">
      <c s="4" r="A14" t="s">
        <v>59</v>
      </c>
      <c s="5" r="B14" t="n">
        <v>0</v>
      </c>
      <c s="5" r="C14" t="n">
        <v>0</v>
      </c>
    </row>
    <row r="15" spans="1:3">
      <c s="4" r="A15" t="s">
        <v>48</v>
      </c>
    </row>
    <row r="16" spans="1:3">
      <c s="4" r="A16" t="s">
        <v>52</v>
      </c>
      <c s="5" r="B16" t="n">
        <v>2000000</v>
      </c>
      <c s="5" r="C16" t="n">
        <v>2000000</v>
      </c>
    </row>
    <row r="17" spans="1:3">
      <c s="4" r="A17" t="s">
        <v>53</v>
      </c>
      <c s="8" r="B17" t="n">
        <v>0.001</v>
      </c>
      <c s="8" r="C17" t="n">
        <v>0.001</v>
      </c>
    </row>
    <row r="18" spans="1:3">
      <c s="4" r="A18" t="s">
        <v>58</v>
      </c>
      <c s="5" r="B18" t="n">
        <v>2000000</v>
      </c>
      <c s="5" r="C18" t="n">
        <v>2000000</v>
      </c>
    </row>
    <row r="19" spans="1:3">
      <c s="4" r="A19" t="s">
        <v>59</v>
      </c>
      <c s="5" r="B19" t="n">
        <v>2000000</v>
      </c>
      <c s="5" r="C19" t="n">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242</v>
      </c>
      <c s="2" r="B1" t="s">
        <v>1</v>
      </c>
    </row>
    <row r="2" spans="1:4">
      <c s="2" r="B2" t="s">
        <v>2</v>
      </c>
      <c s="2" r="C2" t="s">
        <v>62</v>
      </c>
      <c s="2" r="D2" t="s">
        <v>25</v>
      </c>
    </row>
    <row r="3" spans="1:4">
      <c s="3" r="A3" t="s">
        <v>243</v>
      </c>
    </row>
    <row r="4" spans="1:4">
      <c s="4" r="A4" t="s">
        <v>173</v>
      </c>
      <c s="7" r="B4" t="n">
        <v>286100</v>
      </c>
      <c s="7" r="D4" t="n">
        <v>286100</v>
      </c>
    </row>
    <row r="5" spans="1:4">
      <c s="4" r="A5" t="s">
        <v>244</v>
      </c>
      <c s="5" r="B5" t="n">
        <v>-285700</v>
      </c>
      <c s="5" r="D5" t="n">
        <v>-285700</v>
      </c>
    </row>
    <row r="6" spans="1:4">
      <c s="4" r="A6" t="s">
        <v>245</v>
      </c>
      <c s="7" r="B6" t="n">
        <v>400</v>
      </c>
      <c s="5" r="D6" t="n">
        <v>400</v>
      </c>
    </row>
    <row r="7" spans="1:4">
      <c s="4" r="A7" t="s">
        <v>89</v>
      </c>
      <c s="7" r="C7" t="n">
        <v>3822</v>
      </c>
    </row>
    <row r="8" spans="1:4">
      <c s="4" r="A8" t="s">
        <v>246</v>
      </c>
    </row>
    <row r="9" spans="1:4">
      <c s="3" r="A9" t="s">
        <v>243</v>
      </c>
    </row>
    <row r="10" spans="1:4">
      <c s="4" r="A10" t="s">
        <v>173</v>
      </c>
      <c s="7" r="B10" t="n">
        <v>5980</v>
      </c>
      <c s="5" r="D10" t="n">
        <v>5980</v>
      </c>
    </row>
    <row r="11" spans="1:4">
      <c s="4" r="A11" t="s">
        <v>247</v>
      </c>
    </row>
    <row r="12" spans="1:4">
      <c s="3" r="A12" t="s">
        <v>243</v>
      </c>
    </row>
    <row r="13" spans="1:4">
      <c s="4" r="A13" t="s">
        <v>173</v>
      </c>
      <c s="5" r="B13" t="n">
        <v>97981</v>
      </c>
      <c s="5" r="D13" t="n">
        <v>97981</v>
      </c>
    </row>
    <row r="14" spans="1:4">
      <c s="4" r="A14" t="s">
        <v>248</v>
      </c>
    </row>
    <row r="15" spans="1:4">
      <c s="3" r="A15" t="s">
        <v>243</v>
      </c>
    </row>
    <row r="16" spans="1:4">
      <c s="4" r="A16" t="s">
        <v>173</v>
      </c>
      <c s="7" r="B16" t="n">
        <v>182139</v>
      </c>
      <c s="7" r="D16" t="n">
        <v>1821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5"/>
    <col customWidth="1" max="5" min="5" width="21"/>
    <col customWidth="1" max="6" min="6" width="31"/>
    <col customWidth="1" max="7" min="7" width="14"/>
    <col customWidth="1" max="8" min="8" width="41"/>
    <col customWidth="1" max="9" min="9" width="21"/>
    <col customWidth="1" max="10" min="10" width="41"/>
    <col customWidth="1" max="11" min="11" width="21"/>
    <col customWidth="1" max="12" min="12" width="21"/>
    <col customWidth="1" max="13" min="13" width="21"/>
    <col customWidth="1" max="14" min="14" width="31"/>
    <col customWidth="1" max="15" min="15" width="21"/>
    <col customWidth="1" max="16" min="16" width="14"/>
    <col customWidth="1" max="17" min="17" width="21"/>
  </cols>
  <sheetData>
    <row r="1" spans="1:17">
      <c s="1" r="A1" t="s">
        <v>249</v>
      </c>
      <c s="2" r="B1" t="s">
        <v>250</v>
      </c>
      <c s="2" r="C1" t="s">
        <v>251</v>
      </c>
      <c s="2" r="D1" t="s">
        <v>252</v>
      </c>
      <c s="2" r="E1" t="s">
        <v>253</v>
      </c>
      <c s="2" r="F1" t="s">
        <v>254</v>
      </c>
      <c s="2" r="G1" t="s">
        <v>255</v>
      </c>
      <c s="2" r="H1" t="s">
        <v>256</v>
      </c>
      <c s="2" r="I1" t="s">
        <v>257</v>
      </c>
      <c s="2" r="J1" t="s">
        <v>256</v>
      </c>
      <c s="2" r="K1" t="s">
        <v>257</v>
      </c>
      <c s="2" r="L1" t="s">
        <v>258</v>
      </c>
      <c s="2" r="M1" t="s">
        <v>259</v>
      </c>
      <c s="2" r="N1" t="s">
        <v>260</v>
      </c>
      <c s="2" r="O1" t="s">
        <v>261</v>
      </c>
      <c s="2" r="P1" t="s">
        <v>262</v>
      </c>
      <c s="2" r="Q1" t="s">
        <v>263</v>
      </c>
    </row>
    <row r="2" spans="1:17">
      <c s="3" r="A2" t="s">
        <v>264</v>
      </c>
    </row>
    <row r="3" spans="1:17">
      <c s="4" r="A3" t="s">
        <v>265</v>
      </c>
      <c s="7" r="N3" t="n">
        <v>47152</v>
      </c>
    </row>
    <row r="4" spans="1:17">
      <c s="4" r="A4" t="s">
        <v>266</v>
      </c>
      <c s="7" r="H4" t="n">
        <v>176603</v>
      </c>
      <c s="7" r="J4" t="n">
        <v>287951</v>
      </c>
    </row>
    <row r="5" spans="1:17">
      <c s="4" r="A5" t="s">
        <v>267</v>
      </c>
      <c s="7" r="H5" t="n">
        <v>2149632</v>
      </c>
      <c s="7" r="J5" t="n">
        <v>2149632</v>
      </c>
      <c s="7" r="N5" t="n">
        <v>2079350</v>
      </c>
    </row>
    <row r="6" spans="1:17">
      <c s="4" r="A6" t="s">
        <v>268</v>
      </c>
      <c s="5" r="H6" t="n">
        <v>20000000</v>
      </c>
      <c s="5" r="J6" t="n">
        <v>20000000</v>
      </c>
    </row>
    <row r="7" spans="1:17">
      <c s="4" r="A7" t="s">
        <v>269</v>
      </c>
      <c s="9" r="H7" t="n">
        <v>0.05</v>
      </c>
      <c s="9" r="J7" t="n">
        <v>0.05</v>
      </c>
      <c s="9" r="N7" t="n">
        <v>0.05</v>
      </c>
    </row>
    <row r="8" spans="1:17">
      <c s="4" r="A8" t="s">
        <v>270</v>
      </c>
      <c s="4" r="J8" t="s">
        <v>271</v>
      </c>
    </row>
    <row r="9" spans="1:17">
      <c s="4" r="A9" t="s">
        <v>272</v>
      </c>
      <c s="7" r="H9" t="n">
        <v>0</v>
      </c>
      <c s="7" r="J9" t="n">
        <v>0</v>
      </c>
      <c s="7" r="N9" t="n">
        <v>111348</v>
      </c>
    </row>
    <row r="10" spans="1:17">
      <c s="4" r="A10" t="s">
        <v>273</v>
      </c>
    </row>
    <row r="11" spans="1:17">
      <c s="3" r="A11" t="s">
        <v>264</v>
      </c>
    </row>
    <row r="12" spans="1:17">
      <c s="4" r="A12" t="s">
        <v>274</v>
      </c>
      <c s="7" r="Q12" t="n">
        <v>10000000</v>
      </c>
    </row>
    <row r="13" spans="1:17">
      <c s="4" r="A13" t="s">
        <v>275</v>
      </c>
      <c s="4" r="G13" t="s">
        <v>276</v>
      </c>
    </row>
    <row r="14" spans="1:17">
      <c s="4" r="A14" t="s">
        <v>277</v>
      </c>
      <c s="4" r="G14" t="s">
        <v>278</v>
      </c>
    </row>
    <row r="15" spans="1:17">
      <c s="4" r="A15" t="s">
        <v>279</v>
      </c>
      <c s="10" r="P15" t="n">
        <v>2.5</v>
      </c>
    </row>
    <row r="16" spans="1:17">
      <c s="4" r="A16" t="s">
        <v>280</v>
      </c>
      <c s="7" r="E16" t="n">
        <v>60621</v>
      </c>
    </row>
    <row r="17" spans="1:17">
      <c s="4" r="A17" t="s">
        <v>281</v>
      </c>
      <c s="7" r="N17" t="n">
        <v>123350</v>
      </c>
    </row>
    <row r="18" spans="1:17">
      <c s="4" r="A18" t="s">
        <v>282</v>
      </c>
      <c s="4" r="J18" t="s">
        <v>283</v>
      </c>
    </row>
    <row r="19" spans="1:17">
      <c s="4" r="A19" t="s">
        <v>284</v>
      </c>
      <c s="7" r="B19" t="n">
        <v>127030</v>
      </c>
    </row>
    <row r="20" spans="1:17">
      <c s="4" r="A20" t="s">
        <v>285</v>
      </c>
      <c s="4" r="J20" t="s">
        <v>286</v>
      </c>
    </row>
    <row r="21" spans="1:17">
      <c s="4" r="A21" t="s">
        <v>287</v>
      </c>
    </row>
    <row r="22" spans="1:17">
      <c s="3" r="A22" t="s">
        <v>264</v>
      </c>
    </row>
    <row r="23" spans="1:17">
      <c s="4" r="A23" t="s">
        <v>275</v>
      </c>
      <c s="4" r="J23" t="s">
        <v>288</v>
      </c>
    </row>
    <row r="24" spans="1:17">
      <c s="4" r="A24" t="s">
        <v>289</v>
      </c>
      <c s="4" r="H24" t="s">
        <v>290</v>
      </c>
      <c s="4" r="J24" t="s">
        <v>290</v>
      </c>
    </row>
    <row r="25" spans="1:17">
      <c s="4" r="A25" t="s">
        <v>291</v>
      </c>
      <c s="5" r="H25" t="n">
        <v>18</v>
      </c>
      <c s="5" r="J25" t="n">
        <v>18</v>
      </c>
    </row>
    <row r="26" spans="1:17">
      <c s="4" r="A26" t="s">
        <v>292</v>
      </c>
      <c s="7" r="J26" t="n">
        <v>258333</v>
      </c>
    </row>
    <row r="27" spans="1:17">
      <c s="4" r="A27" t="s">
        <v>281</v>
      </c>
      <c s="7" r="H27" t="n">
        <v>6602180</v>
      </c>
      <c s="7" r="J27" t="n">
        <v>6602180</v>
      </c>
      <c s="7" r="O27" t="n">
        <v>9300000</v>
      </c>
    </row>
    <row r="28" spans="1:17">
      <c s="4" r="A28" t="s">
        <v>282</v>
      </c>
      <c s="4" r="J28" t="s">
        <v>293</v>
      </c>
    </row>
    <row r="29" spans="1:17">
      <c s="4" r="A29" t="s">
        <v>294</v>
      </c>
      <c s="7" r="F29" t="n">
        <v>2000000</v>
      </c>
    </row>
    <row r="30" spans="1:17">
      <c s="4" r="A30" t="s">
        <v>267</v>
      </c>
      <c s="5" r="O30" t="n">
        <v>1883109</v>
      </c>
    </row>
    <row r="31" spans="1:17">
      <c s="4" r="A31" t="s">
        <v>269</v>
      </c>
      <c s="9" r="F31" t="n">
        <v>0.1</v>
      </c>
    </row>
    <row r="32" spans="1:17">
      <c s="4" r="A32" t="s">
        <v>295</v>
      </c>
      <c s="7" r="O32" t="n">
        <v>418500</v>
      </c>
    </row>
    <row r="33" spans="1:17">
      <c s="4" r="A33" t="s">
        <v>296</v>
      </c>
      <c s="4" r="J33" t="s">
        <v>278</v>
      </c>
    </row>
    <row r="34" spans="1:17">
      <c s="4" r="A34" t="s">
        <v>297</v>
      </c>
      <c s="4" r="F34" t="s">
        <v>298</v>
      </c>
    </row>
    <row r="35" spans="1:17">
      <c s="4" r="A35" t="s">
        <v>299</v>
      </c>
      <c s="11" r="F35" t="n">
        <v>0.0833</v>
      </c>
    </row>
    <row r="36" spans="1:17">
      <c s="4" r="A36" t="s">
        <v>300</v>
      </c>
      <c s="5" r="C36" t="n">
        <v>100000</v>
      </c>
    </row>
    <row r="37" spans="1:17">
      <c s="4" r="A37" t="s">
        <v>301</v>
      </c>
      <c s="5" r="C37" t="n">
        <v>15744</v>
      </c>
    </row>
    <row r="38" spans="1:17">
      <c s="4" r="A38" t="s">
        <v>302</v>
      </c>
      <c s="7" r="C38" t="n">
        <v>5000</v>
      </c>
    </row>
    <row r="39" spans="1:17">
      <c s="4" r="A39" t="s">
        <v>303</v>
      </c>
      <c s="5" r="C39" t="n">
        <v>84256</v>
      </c>
    </row>
    <row r="40" spans="1:17">
      <c s="4" r="A40" t="s">
        <v>304</v>
      </c>
    </row>
    <row r="41" spans="1:17">
      <c s="3" r="A41" t="s">
        <v>264</v>
      </c>
    </row>
    <row r="42" spans="1:17">
      <c s="4" r="A42" t="s">
        <v>305</v>
      </c>
      <c s="5" r="H42" t="n">
        <v>873670</v>
      </c>
      <c s="7" r="J42" t="n">
        <v>873670</v>
      </c>
    </row>
    <row r="43" spans="1:17">
      <c s="4" r="A43" t="s">
        <v>281</v>
      </c>
      <c s="7" r="H43" t="n">
        <v>873670</v>
      </c>
      <c s="7" r="J43" t="n">
        <v>873670</v>
      </c>
    </row>
    <row r="44" spans="1:17">
      <c s="4" r="A44" t="s">
        <v>306</v>
      </c>
      <c s="7" r="B44" t="n">
        <v>400000</v>
      </c>
    </row>
    <row r="45" spans="1:17">
      <c s="4" r="A45" t="s">
        <v>307</v>
      </c>
      <c s="5" r="B45" t="n">
        <v>5</v>
      </c>
    </row>
    <row r="46" spans="1:17">
      <c s="4" r="A46" t="s">
        <v>308</v>
      </c>
    </row>
    <row r="47" spans="1:17">
      <c s="3" r="A47" t="s">
        <v>264</v>
      </c>
    </row>
    <row r="48" spans="1:17">
      <c s="4" r="A48" t="s">
        <v>309</v>
      </c>
      <c s="5" r="B48" t="n">
        <v>1739130</v>
      </c>
    </row>
    <row r="49" spans="1:17">
      <c s="4" r="A49" t="s">
        <v>310</v>
      </c>
    </row>
    <row r="50" spans="1:17">
      <c s="3" r="A50" t="s">
        <v>264</v>
      </c>
    </row>
    <row r="51" spans="1:17">
      <c s="4" r="A51" t="s">
        <v>274</v>
      </c>
      <c s="7" r="B51" t="n">
        <v>5000000</v>
      </c>
    </row>
    <row r="52" spans="1:17">
      <c s="4" r="A52" t="s">
        <v>311</v>
      </c>
      <c s="4" r="B52" t="s">
        <v>312</v>
      </c>
    </row>
    <row r="53" spans="1:17">
      <c s="4" r="A53" t="s">
        <v>313</v>
      </c>
      <c s="4" r="B53" t="s">
        <v>312</v>
      </c>
    </row>
    <row r="54" spans="1:17">
      <c s="4" r="A54" t="s">
        <v>314</v>
      </c>
    </row>
    <row r="55" spans="1:17">
      <c s="3" r="A55" t="s">
        <v>264</v>
      </c>
    </row>
    <row r="56" spans="1:17">
      <c s="4" r="A56" t="s">
        <v>289</v>
      </c>
      <c s="4" r="B56" t="s">
        <v>315</v>
      </c>
    </row>
    <row r="57" spans="1:17">
      <c s="4" r="A57" t="s">
        <v>316</v>
      </c>
      <c s="4" r="B57" t="s">
        <v>317</v>
      </c>
    </row>
    <row r="58" spans="1:17">
      <c s="4" r="A58" t="s">
        <v>280</v>
      </c>
      <c s="7" r="B58" t="n">
        <v>71856</v>
      </c>
    </row>
    <row r="59" spans="1:17">
      <c s="4" r="A59" t="s">
        <v>282</v>
      </c>
      <c s="4" r="B59" t="s">
        <v>318</v>
      </c>
    </row>
    <row r="60" spans="1:17">
      <c s="4" r="A60" t="s">
        <v>285</v>
      </c>
      <c s="4" r="B60" t="s">
        <v>319</v>
      </c>
    </row>
    <row r="61" spans="1:17">
      <c s="4" r="A61" t="s">
        <v>320</v>
      </c>
      <c s="7" r="B61" t="n">
        <v>1000000</v>
      </c>
    </row>
    <row r="62" spans="1:17">
      <c s="4" r="A62" t="s">
        <v>321</v>
      </c>
      <c s="4" r="B62" t="s">
        <v>322</v>
      </c>
    </row>
    <row r="63" spans="1:17">
      <c s="4" r="A63" t="s">
        <v>323</v>
      </c>
      <c s="4" r="B63" t="s">
        <v>324</v>
      </c>
    </row>
    <row r="64" spans="1:17">
      <c s="4" r="A64" t="s">
        <v>325</v>
      </c>
      <c s="7" r="L64" t="n">
        <v>9167</v>
      </c>
      <c s="7" r="M64" t="n">
        <v>9167</v>
      </c>
    </row>
    <row r="65" spans="1:17">
      <c s="4" r="A65" t="s">
        <v>326</v>
      </c>
      <c s="4" r="B65" t="s">
        <v>327</v>
      </c>
    </row>
    <row r="66" spans="1:17">
      <c s="4" r="A66" t="s">
        <v>328</v>
      </c>
      <c s="4" r="B66" t="s">
        <v>329</v>
      </c>
    </row>
    <row r="67" spans="1:17">
      <c s="4" r="A67" t="s">
        <v>330</v>
      </c>
      <c s="4" r="B67" t="s">
        <v>331</v>
      </c>
    </row>
    <row r="68" spans="1:17">
      <c s="4" r="A68" t="s">
        <v>332</v>
      </c>
      <c s="4" r="B68" t="s">
        <v>333</v>
      </c>
    </row>
    <row r="69" spans="1:17">
      <c s="4" r="A69" t="s">
        <v>306</v>
      </c>
      <c s="7" r="B69" t="n">
        <v>400000</v>
      </c>
    </row>
    <row r="70" spans="1:17">
      <c s="4" r="A70" t="s">
        <v>334</v>
      </c>
      <c s="4" r="B70" t="s">
        <v>335</v>
      </c>
    </row>
    <row r="71" spans="1:17">
      <c s="4" r="A71" t="s">
        <v>336</v>
      </c>
      <c s="7" r="B71" t="n">
        <v>40000</v>
      </c>
    </row>
    <row r="72" spans="1:17">
      <c s="4" r="A72" t="s">
        <v>337</v>
      </c>
      <c s="4" r="B72" t="s">
        <v>338</v>
      </c>
    </row>
    <row r="73" spans="1:17">
      <c s="4" r="A73" t="s">
        <v>339</v>
      </c>
      <c s="7" r="B73" t="n">
        <v>7500</v>
      </c>
    </row>
    <row r="74" spans="1:17">
      <c s="4" r="A74" t="s">
        <v>340</v>
      </c>
      <c s="5" r="B74" t="n">
        <v>18000</v>
      </c>
    </row>
    <row r="75" spans="1:17">
      <c s="4" r="A75" t="s">
        <v>341</v>
      </c>
      <c s="5" r="B75" t="n">
        <v>84774</v>
      </c>
    </row>
    <row r="76" spans="1:17">
      <c s="4" r="A76" t="s">
        <v>342</v>
      </c>
      <c s="5" r="B76" t="n">
        <v>10000</v>
      </c>
    </row>
    <row r="77" spans="1:17">
      <c s="4" r="A77" t="s">
        <v>343</v>
      </c>
      <c s="7" r="B77" t="n">
        <v>915226</v>
      </c>
    </row>
    <row r="78" spans="1:17">
      <c s="4" r="A78" t="s">
        <v>344</v>
      </c>
      <c s="4" r="B78" t="s">
        <v>345</v>
      </c>
    </row>
    <row r="79" spans="1:17">
      <c s="4" r="A79" t="s">
        <v>346</v>
      </c>
      <c s="5" r="B79" t="n">
        <v>15</v>
      </c>
    </row>
    <row r="80" spans="1:17">
      <c s="4" r="A80" t="s">
        <v>347</v>
      </c>
    </row>
    <row r="81" spans="1:17">
      <c s="3" r="A81" t="s">
        <v>264</v>
      </c>
    </row>
    <row r="82" spans="1:17">
      <c s="4" r="A82" t="s">
        <v>309</v>
      </c>
      <c s="5" r="B82" t="n">
        <v>1739130</v>
      </c>
    </row>
    <row r="83" spans="1:17">
      <c s="4" r="A83" t="s">
        <v>307</v>
      </c>
      <c s="5" r="B83" t="n">
        <v>5</v>
      </c>
    </row>
    <row r="84" spans="1:17">
      <c s="4" r="A84" t="s">
        <v>348</v>
      </c>
    </row>
    <row r="85" spans="1:17">
      <c s="3" r="A85" t="s">
        <v>264</v>
      </c>
    </row>
    <row r="86" spans="1:17">
      <c s="4" r="A86" t="s">
        <v>316</v>
      </c>
      <c s="4" r="D86" t="s">
        <v>290</v>
      </c>
    </row>
    <row r="87" spans="1:17">
      <c s="4" r="A87" t="s">
        <v>281</v>
      </c>
      <c s="7" r="N87" t="n">
        <v>158500</v>
      </c>
    </row>
    <row r="88" spans="1:17">
      <c s="4" r="A88" t="s">
        <v>282</v>
      </c>
      <c s="4" r="D88" t="s">
        <v>349</v>
      </c>
    </row>
    <row r="89" spans="1:17">
      <c s="4" r="A89" t="s">
        <v>350</v>
      </c>
      <c s="8" r="D89" t="n">
        <v>0.061</v>
      </c>
    </row>
    <row r="90" spans="1:17">
      <c s="4" r="A90" t="s">
        <v>266</v>
      </c>
      <c s="7" r="J90" t="n">
        <v>111348</v>
      </c>
    </row>
    <row r="91" spans="1:17">
      <c s="4" r="A91" t="s">
        <v>351</v>
      </c>
      <c s="7" r="D91" t="n">
        <v>158500</v>
      </c>
    </row>
    <row r="92" spans="1:17">
      <c s="4" r="A92" t="s">
        <v>352</v>
      </c>
      <c s="7" r="B92" t="n">
        <v>220332</v>
      </c>
    </row>
    <row r="93" spans="1:17">
      <c s="4" r="A93" t="s">
        <v>353</v>
      </c>
      <c s="4" r="D93" t="s">
        <v>354</v>
      </c>
    </row>
    <row r="94" spans="1:17">
      <c s="4" r="A94" t="s">
        <v>355</v>
      </c>
      <c s="4" r="D94" t="s">
        <v>356</v>
      </c>
    </row>
    <row r="95" spans="1:17">
      <c s="4" r="A95" t="s">
        <v>51</v>
      </c>
      <c s="4" r="D95" t="s">
        <v>357</v>
      </c>
    </row>
    <row r="96" spans="1:17">
      <c s="4" r="A96" t="s">
        <v>358</v>
      </c>
      <c s="4" r="D96" t="s">
        <v>359</v>
      </c>
    </row>
    <row r="97" spans="1:17">
      <c s="4" r="A97" t="s">
        <v>360</v>
      </c>
      <c s="9" r="D97" t="n">
        <v>0.27</v>
      </c>
    </row>
    <row r="98" spans="1:17">
      <c s="4" r="A98" t="s">
        <v>272</v>
      </c>
    </row>
    <row r="99" spans="1:17">
      <c s="4" r="A99" t="s">
        <v>361</v>
      </c>
      <c s="5" r="D99" t="n">
        <v>10</v>
      </c>
    </row>
    <row r="100" spans="1:17">
      <c s="4" r="A100" t="s">
        <v>320</v>
      </c>
      <c s="7" r="D100" t="n">
        <v>158500</v>
      </c>
    </row>
    <row r="101" spans="1:17">
      <c s="4" r="A101" t="s">
        <v>362</v>
      </c>
    </row>
    <row r="102" spans="1:17">
      <c s="3" r="A102" t="s">
        <v>264</v>
      </c>
    </row>
    <row r="103" spans="1:17">
      <c s="4" r="A103" t="s">
        <v>350</v>
      </c>
      <c s="12" r="D103" t="n">
        <v>5e-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363</v>
      </c>
      <c s="2" r="B1" t="s">
        <v>364</v>
      </c>
      <c s="2" r="C1" t="s">
        <v>365</v>
      </c>
      <c s="2" r="D1" t="s">
        <v>366</v>
      </c>
      <c s="2" r="E1" t="s">
        <v>367</v>
      </c>
      <c s="2" r="F1" t="s">
        <v>368</v>
      </c>
      <c s="2" r="G1" t="s">
        <v>369</v>
      </c>
      <c s="2" r="H1" t="s">
        <v>370</v>
      </c>
      <c s="2" r="I1" t="s">
        <v>371</v>
      </c>
      <c s="2" r="J1" t="s">
        <v>372</v>
      </c>
      <c s="2" r="K1" t="s">
        <v>373</v>
      </c>
    </row>
    <row r="2" spans="1:11">
      <c s="4" r="A2" t="s">
        <v>374</v>
      </c>
    </row>
    <row r="3" spans="1:11">
      <c s="3" r="A3" t="s">
        <v>375</v>
      </c>
    </row>
    <row r="4" spans="1:11">
      <c s="4" r="A4" t="s">
        <v>376</v>
      </c>
      <c s="7" r="K4" t="n">
        <v>142000</v>
      </c>
    </row>
    <row r="5" spans="1:11">
      <c s="4" r="A5" t="s">
        <v>289</v>
      </c>
      <c s="4" r="D5" t="s">
        <v>377</v>
      </c>
    </row>
    <row r="6" spans="1:11">
      <c s="4" r="A6" t="s">
        <v>281</v>
      </c>
      <c s="7" r="D6" t="n">
        <v>142000</v>
      </c>
      <c s="7" r="E6" t="n">
        <v>142000</v>
      </c>
    </row>
    <row r="7" spans="1:11">
      <c s="4" r="A7" t="s">
        <v>282</v>
      </c>
      <c s="4" r="D7" t="s">
        <v>378</v>
      </c>
    </row>
    <row r="8" spans="1:11">
      <c s="4" r="A8" t="s">
        <v>379</v>
      </c>
    </row>
    <row r="9" spans="1:11">
      <c s="3" r="A9" t="s">
        <v>375</v>
      </c>
    </row>
    <row r="10" spans="1:11">
      <c s="4" r="A10" t="s">
        <v>376</v>
      </c>
      <c s="7" r="C10" t="n">
        <v>100000</v>
      </c>
    </row>
    <row r="11" spans="1:11">
      <c s="4" r="A11" t="s">
        <v>289</v>
      </c>
      <c s="4" r="D11" t="s">
        <v>377</v>
      </c>
    </row>
    <row r="12" spans="1:11">
      <c s="4" r="A12" t="s">
        <v>281</v>
      </c>
      <c s="7" r="D12" t="n">
        <v>100000</v>
      </c>
      <c s="5" r="E12" t="n">
        <v>100000</v>
      </c>
    </row>
    <row r="13" spans="1:11">
      <c s="4" r="A13" t="s">
        <v>282</v>
      </c>
      <c s="4" r="C13" t="s">
        <v>380</v>
      </c>
      <c s="4" r="D13" t="s">
        <v>10</v>
      </c>
    </row>
    <row r="14" spans="1:11">
      <c s="4" r="A14" t="s">
        <v>381</v>
      </c>
    </row>
    <row r="15" spans="1:11">
      <c s="3" r="A15" t="s">
        <v>375</v>
      </c>
    </row>
    <row r="16" spans="1:11">
      <c s="4" r="A16" t="s">
        <v>376</v>
      </c>
      <c s="7" r="H16" t="n">
        <v>320000</v>
      </c>
      <c s="7" r="J16" t="n">
        <v>220000</v>
      </c>
    </row>
    <row r="17" spans="1:11">
      <c s="4" r="A17" t="s">
        <v>289</v>
      </c>
      <c s="4" r="D17" t="s">
        <v>377</v>
      </c>
    </row>
    <row r="18" spans="1:11">
      <c s="4" r="A18" t="s">
        <v>281</v>
      </c>
      <c s="7" r="D18" t="n">
        <v>320000</v>
      </c>
      <c s="5" r="E18" t="n">
        <v>320000</v>
      </c>
    </row>
    <row r="19" spans="1:11">
      <c s="4" r="A19" t="s">
        <v>282</v>
      </c>
      <c s="4" r="D19" t="s">
        <v>382</v>
      </c>
    </row>
    <row r="20" spans="1:11">
      <c s="4" r="A20" t="s">
        <v>383</v>
      </c>
    </row>
    <row r="21" spans="1:11">
      <c s="3" r="A21" t="s">
        <v>375</v>
      </c>
    </row>
    <row r="22" spans="1:11">
      <c s="4" r="A22" t="s">
        <v>376</v>
      </c>
      <c s="7" r="G22" t="n">
        <v>150000</v>
      </c>
      <c s="7" r="I22" t="n">
        <v>250000</v>
      </c>
    </row>
    <row r="23" spans="1:11">
      <c s="4" r="A23" t="s">
        <v>289</v>
      </c>
      <c s="4" r="D23" t="s">
        <v>377</v>
      </c>
    </row>
    <row r="24" spans="1:11">
      <c s="4" r="A24" t="s">
        <v>281</v>
      </c>
      <c s="7" r="D24" t="n">
        <v>125000</v>
      </c>
      <c s="5" r="E24" t="n">
        <v>150000</v>
      </c>
    </row>
    <row r="25" spans="1:11">
      <c s="4" r="A25" t="s">
        <v>282</v>
      </c>
      <c s="4" r="D25" t="s">
        <v>382</v>
      </c>
    </row>
    <row r="26" spans="1:11">
      <c s="4" r="A26" t="s">
        <v>384</v>
      </c>
    </row>
    <row r="27" spans="1:11">
      <c s="3" r="A27" t="s">
        <v>375</v>
      </c>
    </row>
    <row r="28" spans="1:11">
      <c s="4" r="A28" t="s">
        <v>376</v>
      </c>
      <c s="7" r="F28" t="n">
        <v>70000</v>
      </c>
    </row>
    <row r="29" spans="1:11">
      <c s="4" r="A29" t="s">
        <v>289</v>
      </c>
      <c s="4" r="D29" t="s">
        <v>377</v>
      </c>
    </row>
    <row r="30" spans="1:11">
      <c s="4" r="A30" t="s">
        <v>281</v>
      </c>
      <c s="7" r="D30" t="n">
        <v>70000</v>
      </c>
      <c s="7" r="E30" t="n">
        <v>70000</v>
      </c>
    </row>
    <row r="31" spans="1:11">
      <c s="4" r="A31" t="s">
        <v>282</v>
      </c>
      <c s="4" r="D31" t="s">
        <v>385</v>
      </c>
    </row>
    <row r="32" spans="1:11">
      <c s="4" r="A32" t="s">
        <v>386</v>
      </c>
    </row>
    <row r="33" spans="1:11">
      <c s="3" r="A33" t="s">
        <v>375</v>
      </c>
    </row>
    <row r="34" spans="1:11">
      <c s="4" r="A34" t="s">
        <v>376</v>
      </c>
      <c s="7" r="B34" t="n">
        <v>170000</v>
      </c>
    </row>
    <row r="35" spans="1:11">
      <c s="4" r="A35" t="s">
        <v>289</v>
      </c>
      <c s="4" r="B35" t="s">
        <v>377</v>
      </c>
    </row>
    <row r="36" spans="1:11">
      <c s="4" r="A36" t="s">
        <v>282</v>
      </c>
      <c s="4" r="B36" t="s">
        <v>387</v>
      </c>
    </row>
    <row r="37" spans="1:11">
      <c s="4" r="A37" t="s">
        <v>388</v>
      </c>
      <c s="5" r="B37"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89</v>
      </c>
      <c s="2" r="B1" t="s">
        <v>2</v>
      </c>
      <c s="2" r="C1" t="s">
        <v>25</v>
      </c>
    </row>
    <row r="2" spans="1:3">
      <c s="3" r="A2" t="s">
        <v>375</v>
      </c>
    </row>
    <row r="3" spans="1:3">
      <c s="4" r="A3" t="s">
        <v>390</v>
      </c>
      <c s="7" r="B3" t="n">
        <v>0</v>
      </c>
      <c s="7" r="C3" t="n">
        <v>-111348</v>
      </c>
    </row>
    <row r="4" spans="1:3">
      <c s="4" r="A4" t="s">
        <v>391</v>
      </c>
      <c s="5" r="B4" t="n">
        <v>8277850</v>
      </c>
      <c s="5" r="C4" t="n">
        <v>8608504</v>
      </c>
    </row>
    <row r="5" spans="1:3">
      <c s="4" r="A5" t="s">
        <v>392</v>
      </c>
    </row>
    <row r="6" spans="1:3">
      <c s="3" r="A6" t="s">
        <v>375</v>
      </c>
    </row>
    <row r="7" spans="1:3">
      <c s="4" r="A7" t="s">
        <v>281</v>
      </c>
      <c s="7" r="B7" t="n">
        <v>802000</v>
      </c>
      <c s="5" r="C7" t="n">
        <v>827000</v>
      </c>
    </row>
    <row r="8" spans="1:3">
      <c s="4" r="A8" t="s">
        <v>273</v>
      </c>
    </row>
    <row r="9" spans="1:3">
      <c s="3" r="A9" t="s">
        <v>375</v>
      </c>
    </row>
    <row r="10" spans="1:3">
      <c s="4" r="A10" t="s">
        <v>281</v>
      </c>
      <c s="5" r="C10" t="n">
        <v>123350</v>
      </c>
    </row>
    <row r="11" spans="1:3">
      <c s="4" r="A11" t="s">
        <v>393</v>
      </c>
    </row>
    <row r="12" spans="1:3">
      <c s="3" r="A12" t="s">
        <v>375</v>
      </c>
    </row>
    <row r="13" spans="1:3">
      <c s="4" r="A13" t="s">
        <v>281</v>
      </c>
      <c s="7" r="B13" t="n">
        <v>6602180</v>
      </c>
      <c s="5" r="C13" t="n">
        <v>7611002</v>
      </c>
    </row>
    <row r="14" spans="1:3">
      <c s="4" r="A14" t="s">
        <v>348</v>
      </c>
    </row>
    <row r="15" spans="1:3">
      <c s="3" r="A15" t="s">
        <v>375</v>
      </c>
    </row>
    <row r="16" spans="1:3">
      <c s="4" r="A16" t="s">
        <v>281</v>
      </c>
      <c s="7" r="C16" t="n">
        <v>158500</v>
      </c>
    </row>
    <row r="17" spans="1:3">
      <c s="4" r="A17" t="s">
        <v>390</v>
      </c>
    </row>
    <row r="18" spans="1:3">
      <c s="4" r="A18" t="s">
        <v>304</v>
      </c>
    </row>
    <row r="19" spans="1:3">
      <c s="3" r="A19" t="s">
        <v>375</v>
      </c>
    </row>
    <row r="20" spans="1:3">
      <c s="4" r="A20" t="s">
        <v>281</v>
      </c>
      <c s="7" r="B20" t="n">
        <v>8736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394</v>
      </c>
      <c s="2" r="C1" t="s">
        <v>61</v>
      </c>
      <c s="2" r="E1" t="s">
        <v>1</v>
      </c>
      <c s="2" r="G1" t="s">
        <v>395</v>
      </c>
    </row>
    <row r="2" spans="1:7">
      <c s="2" r="C2" t="s">
        <v>2</v>
      </c>
      <c s="2" r="D2" t="s">
        <v>62</v>
      </c>
      <c s="2" r="E2" t="s">
        <v>2</v>
      </c>
      <c s="2" r="F2" t="s">
        <v>62</v>
      </c>
      <c s="2" r="G2" t="s">
        <v>25</v>
      </c>
    </row>
    <row r="3" spans="1:7">
      <c s="3" r="A3" t="s">
        <v>396</v>
      </c>
    </row>
    <row r="4" spans="1:7">
      <c s="4" r="A4" t="s">
        <v>397</v>
      </c>
      <c s="7" r="C4" t="n">
        <v>11677834</v>
      </c>
      <c s="7" r="E4" t="n">
        <v>11677834</v>
      </c>
      <c s="7" r="G4" t="n">
        <v>14294915</v>
      </c>
    </row>
    <row r="5" spans="1:7">
      <c s="4" r="A5" t="s">
        <v>398</v>
      </c>
      <c s="5" r="C5" t="n">
        <v>-2149632</v>
      </c>
      <c s="5" r="E5" t="n">
        <v>-2149632</v>
      </c>
      <c s="5" r="G5" t="n">
        <v>-2079350</v>
      </c>
    </row>
    <row r="6" spans="1:7">
      <c s="4" r="A6" t="s">
        <v>94</v>
      </c>
      <c s="7" r="C6" t="n">
        <v>-17861</v>
      </c>
      <c s="7" r="D6" t="n">
        <v>-2466500</v>
      </c>
      <c s="7" r="E6" t="n">
        <v>-70282</v>
      </c>
      <c s="7" r="F6" t="n">
        <v>-2466500</v>
      </c>
      <c s="7" r="G6" t="n">
        <v>-145850</v>
      </c>
    </row>
    <row r="7" spans="1:7">
      <c s="4" r="A7" t="s">
        <v>399</v>
      </c>
    </row>
    <row r="8" spans="1:7">
      <c s="3" r="A8" t="s">
        <v>396</v>
      </c>
    </row>
    <row r="9" spans="1:7">
      <c s="4" r="A9" t="s">
        <v>397</v>
      </c>
      <c s="4" r="B9" t="s">
        <v>400</v>
      </c>
    </row>
    <row r="10" spans="1:7">
      <c s="4" r="A10" t="s">
        <v>398</v>
      </c>
    </row>
    <row r="11" spans="1:7">
      <c s="4" r="A11" t="s">
        <v>401</v>
      </c>
    </row>
    <row r="12" spans="1:7">
      <c s="3" r="A12" t="s">
        <v>396</v>
      </c>
    </row>
    <row r="13" spans="1:7">
      <c s="4" r="A13" t="s">
        <v>397</v>
      </c>
      <c s="4" r="B13" t="s">
        <v>400</v>
      </c>
    </row>
    <row r="14" spans="1:7">
      <c s="4" r="A14" t="s">
        <v>398</v>
      </c>
    </row>
    <row r="15" spans="1:7">
      <c s="4" r="A15" t="s">
        <v>402</v>
      </c>
    </row>
    <row r="16" spans="1:7">
      <c s="3" r="A16" t="s">
        <v>396</v>
      </c>
    </row>
    <row r="17" spans="1:7">
      <c s="4" r="A17" t="s">
        <v>397</v>
      </c>
      <c s="4" r="B17" t="s">
        <v>400</v>
      </c>
      <c s="7" r="C17" t="n">
        <v>11677834</v>
      </c>
      <c s="7" r="E17" t="n">
        <v>11677834</v>
      </c>
      <c s="7" r="G17" t="n">
        <v>14294915</v>
      </c>
    </row>
    <row r="18" spans="1:7">
      <c s="4" r="A18" t="s">
        <v>398</v>
      </c>
      <c s="7" r="C18" t="n">
        <v>2149632</v>
      </c>
      <c s="7" r="E18" t="n">
        <v>2149632</v>
      </c>
      <c s="7" r="G18" t="n">
        <v>2079350</v>
      </c>
    </row>
    <row r="19" spans="1:7">
      <c r="A19" t="n"/>
    </row>
    <row r="20" spans="1:7">
      <c s="4" r="A20" t="s">
        <v>400</v>
      </c>
      <c s="4" r="B20" t="s">
        <v>403</v>
      </c>
    </row>
  </sheetData>
  <mergeCells count="5">
    <mergeCell ref="A1:B2"/>
    <mergeCell ref="C1:D1"/>
    <mergeCell ref="E1:F1"/>
    <mergeCell ref="A19:F19"/>
    <mergeCell ref="B20:F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04</v>
      </c>
      <c s="2" r="B1" t="s">
        <v>1</v>
      </c>
    </row>
    <row r="2" spans="1:5">
      <c s="2" r="B2" t="s">
        <v>2</v>
      </c>
      <c s="2" r="C2" t="s">
        <v>62</v>
      </c>
      <c s="2" r="D2" t="s">
        <v>25</v>
      </c>
      <c s="2" r="E2" t="s">
        <v>405</v>
      </c>
    </row>
    <row r="3" spans="1:5">
      <c s="3" r="A3" t="s">
        <v>406</v>
      </c>
    </row>
    <row r="4" spans="1:5">
      <c s="4" r="A4" t="s">
        <v>407</v>
      </c>
    </row>
    <row r="5" spans="1:5">
      <c s="4" r="A5" t="s">
        <v>408</v>
      </c>
      <c s="7" r="B5" t="n">
        <v>75000</v>
      </c>
      <c s="7" r="C5" t="n">
        <v>90000</v>
      </c>
    </row>
    <row r="6" spans="1:5">
      <c s="4" r="A6" t="s">
        <v>37</v>
      </c>
      <c s="5" r="B6" t="n">
        <v>2177279</v>
      </c>
      <c s="7" r="D6" t="n">
        <v>1896677</v>
      </c>
    </row>
    <row r="7" spans="1:5">
      <c s="4" r="A7" t="s">
        <v>409</v>
      </c>
      <c s="7" r="B7" t="n">
        <v>1937279</v>
      </c>
      <c s="7" r="D7" t="n">
        <v>1656677</v>
      </c>
    </row>
    <row r="8" spans="1:5">
      <c s="4" r="A8" t="s">
        <v>410</v>
      </c>
      <c s="4" r="B8" t="s">
        <v>411</v>
      </c>
    </row>
    <row r="9" spans="1:5">
      <c s="4" r="A9" t="s">
        <v>72</v>
      </c>
      <c s="7" r="B9" t="n">
        <v>18915</v>
      </c>
      <c s="7" r="C9" t="n">
        <v>25839</v>
      </c>
    </row>
    <row r="10" spans="1:5">
      <c s="4" r="A10" t="s">
        <v>412</v>
      </c>
    </row>
    <row r="11" spans="1:5">
      <c s="3" r="A11" t="s">
        <v>406</v>
      </c>
    </row>
    <row r="12" spans="1:5">
      <c s="4" r="A12" t="s">
        <v>320</v>
      </c>
      <c s="7" r="E12" t="n">
        <v>240000</v>
      </c>
    </row>
    <row r="13" spans="1:5">
      <c s="4" r="A13" t="s">
        <v>413</v>
      </c>
      <c s="4" r="E13" t="s">
        <v>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9"/>
    <col customWidth="1" max="3" min="3" width="37"/>
    <col customWidth="1" max="4" min="4" width="21"/>
    <col customWidth="1" max="5" min="5" width="37"/>
    <col customWidth="1" max="6" min="6" width="21"/>
    <col customWidth="1" max="7" min="7" width="31"/>
  </cols>
  <sheetData>
    <row r="1" spans="1:7">
      <c s="1" r="A1" t="s">
        <v>415</v>
      </c>
      <c s="2" r="B1" t="s">
        <v>416</v>
      </c>
      <c s="2" r="C1" t="s">
        <v>417</v>
      </c>
      <c s="2" r="D1" t="s">
        <v>257</v>
      </c>
      <c s="2" r="E1" t="s">
        <v>417</v>
      </c>
      <c s="2" r="F1" t="s">
        <v>257</v>
      </c>
      <c s="2" r="G1" t="s">
        <v>260</v>
      </c>
    </row>
    <row r="2" spans="1:7">
      <c s="3" r="A2" t="s">
        <v>137</v>
      </c>
    </row>
    <row r="3" spans="1:7">
      <c s="4" r="A3" t="s">
        <v>418</v>
      </c>
      <c s="7" r="E3" t="n">
        <v>2079350</v>
      </c>
    </row>
    <row r="4" spans="1:7">
      <c s="4" r="A4" t="s">
        <v>419</v>
      </c>
      <c s="7" r="B4" t="n">
        <v>1883109</v>
      </c>
    </row>
    <row r="5" spans="1:7">
      <c s="4" r="A5" t="s">
        <v>420</v>
      </c>
      <c s="7" r="C5" t="n">
        <v>17861</v>
      </c>
      <c s="7" r="D5" t="n">
        <v>2466500</v>
      </c>
      <c s="5" r="E5" t="n">
        <v>70282</v>
      </c>
      <c s="7" r="F5" t="n">
        <v>2466500</v>
      </c>
      <c s="7" r="G5" t="n">
        <v>145850</v>
      </c>
    </row>
    <row r="6" spans="1:7">
      <c s="4" r="A6" t="s">
        <v>421</v>
      </c>
      <c s="7" r="C6" t="n">
        <v>2149632</v>
      </c>
      <c s="7" r="E6" t="n">
        <v>2149632</v>
      </c>
      <c s="7" r="G6" t="n">
        <v>2079350</v>
      </c>
    </row>
    <row r="7" spans="1:7">
      <c s="3" r="A7" t="s">
        <v>422</v>
      </c>
    </row>
    <row r="8" spans="1:7">
      <c s="4" r="A8" t="s">
        <v>423</v>
      </c>
      <c s="4" r="E8" t="s">
        <v>424</v>
      </c>
    </row>
    <row r="9" spans="1:7">
      <c s="4" r="A9" t="s">
        <v>425</v>
      </c>
      <c s="4" r="E9" t="s">
        <v>426</v>
      </c>
    </row>
    <row r="10" spans="1:7">
      <c s="4" r="A10" t="s">
        <v>427</v>
      </c>
      <c s="4" r="E10" t="s">
        <v>428</v>
      </c>
    </row>
    <row r="11" spans="1:7">
      <c s="4" r="A11" t="s">
        <v>429</v>
      </c>
      <c s="4" r="E11" t="s">
        <v>430</v>
      </c>
    </row>
    <row r="12" spans="1:7">
      <c s="3" r="A12" t="s">
        <v>431</v>
      </c>
    </row>
    <row r="13" spans="1:7">
      <c s="4" r="A13" t="s">
        <v>268</v>
      </c>
      <c s="5" r="C13" t="n">
        <v>20000000</v>
      </c>
      <c s="5" r="E13" t="n">
        <v>20000000</v>
      </c>
    </row>
    <row r="14" spans="1:7">
      <c s="4" r="A14" t="s">
        <v>270</v>
      </c>
      <c s="4" r="E14" t="s">
        <v>271</v>
      </c>
    </row>
    <row r="15" spans="1:7">
      <c s="4" r="A15" t="s">
        <v>269</v>
      </c>
      <c s="9" r="C15" t="n">
        <v>0.05</v>
      </c>
      <c s="9" r="E15" t="n">
        <v>0.05</v>
      </c>
      <c s="9" r="G15" t="n">
        <v>0.05</v>
      </c>
    </row>
    <row r="16" spans="1:7">
      <c s="4" r="A16" t="s">
        <v>432</v>
      </c>
    </row>
    <row r="17" spans="1:7">
      <c s="3" r="A17" t="s">
        <v>431</v>
      </c>
    </row>
    <row r="18" spans="1:7">
      <c s="4" r="A18" t="s">
        <v>433</v>
      </c>
      <c s="5" r="B18" t="n">
        <v>16140000</v>
      </c>
    </row>
    <row r="19" spans="1:7">
      <c s="4" r="A19" t="s">
        <v>434</v>
      </c>
      <c s="13" r="B19" t="n">
        <v>0.1</v>
      </c>
    </row>
    <row r="20" spans="1:7">
      <c s="4" r="A20" t="s">
        <v>270</v>
      </c>
      <c s="4" r="B20" t="s">
        <v>271</v>
      </c>
    </row>
    <row r="21" spans="1:7">
      <c s="4" r="A21" t="s">
        <v>269</v>
      </c>
      <c s="9" r="B21" t="n">
        <v>0.05</v>
      </c>
    </row>
    <row r="22" spans="1:7">
      <c s="4" r="A22" t="s">
        <v>393</v>
      </c>
    </row>
    <row r="23" spans="1:7">
      <c s="3" r="A23" t="s">
        <v>431</v>
      </c>
    </row>
    <row r="24" spans="1:7">
      <c s="4" r="A24" t="s">
        <v>433</v>
      </c>
      <c s="5" r="B24" t="n">
        <v>3860000</v>
      </c>
    </row>
    <row r="25" spans="1:7">
      <c s="4" r="A25" t="s">
        <v>434</v>
      </c>
      <c s="13" r="B25" t="n">
        <v>0.1</v>
      </c>
    </row>
    <row r="26" spans="1:7">
      <c s="4" r="A26" t="s">
        <v>270</v>
      </c>
      <c s="4" r="B26" t="s">
        <v>271</v>
      </c>
    </row>
    <row r="27" spans="1:7">
      <c s="4" r="A27" t="s">
        <v>269</v>
      </c>
      <c s="9" r="B27" t="n">
        <v>0.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s="1" r="A1" t="s">
        <v>435</v>
      </c>
      <c s="2" r="B1" t="s">
        <v>1</v>
      </c>
    </row>
    <row r="2" spans="1:2">
      <c s="2" r="B2" t="s">
        <v>2</v>
      </c>
    </row>
    <row r="3" spans="1:2">
      <c s="4" r="A3" t="s">
        <v>436</v>
      </c>
    </row>
    <row r="4" spans="1:2">
      <c s="3" r="A4" t="s">
        <v>437</v>
      </c>
    </row>
    <row r="5" spans="1:2">
      <c s="4" r="A5" t="s">
        <v>438</v>
      </c>
      <c s="4" r="B5"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440</v>
      </c>
    </row>
    <row r="3" spans="1:3">
      <c s="4" r="A3" t="s">
        <v>397</v>
      </c>
      <c s="7" r="B3" t="n">
        <v>11677834</v>
      </c>
      <c s="7" r="C3" t="n">
        <v>14294915</v>
      </c>
    </row>
    <row r="4" spans="1:3">
      <c s="4" r="A4" t="s">
        <v>441</v>
      </c>
    </row>
    <row r="5" spans="1:3">
      <c s="3" r="A5" t="s">
        <v>440</v>
      </c>
    </row>
    <row r="6" spans="1:3">
      <c s="4" r="A6" t="s">
        <v>397</v>
      </c>
      <c s="5" r="B6" t="n">
        <v>7669000</v>
      </c>
    </row>
    <row r="7" spans="1:3">
      <c s="4" r="A7" t="s">
        <v>442</v>
      </c>
    </row>
    <row r="8" spans="1:3">
      <c s="3" r="A8" t="s">
        <v>440</v>
      </c>
    </row>
    <row r="9" spans="1:3">
      <c s="4" r="A9" t="s">
        <v>397</v>
      </c>
      <c s="5" r="B9" t="n">
        <v>1093000</v>
      </c>
    </row>
    <row r="10" spans="1:3">
      <c s="4" r="A10" t="s">
        <v>443</v>
      </c>
    </row>
    <row r="11" spans="1:3">
      <c s="3" r="A11" t="s">
        <v>440</v>
      </c>
    </row>
    <row r="12" spans="1:3">
      <c s="4" r="A12" t="s">
        <v>397</v>
      </c>
      <c s="7" r="B12" t="n">
        <v>291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5</v>
      </c>
    </row>
    <row r="2" spans="1:3">
      <c s="3" r="A2" t="s">
        <v>445</v>
      </c>
    </row>
    <row r="3" spans="1:3">
      <c s="4" r="A3" t="s">
        <v>446</v>
      </c>
      <c s="7" r="B3" t="n">
        <v>-219000</v>
      </c>
      <c s="7" r="C3" t="n">
        <v>-344000</v>
      </c>
    </row>
    <row r="4" spans="1:3">
      <c s="4" r="A4" t="s">
        <v>397</v>
      </c>
      <c s="5" r="B4" t="n">
        <v>11677834</v>
      </c>
      <c s="7" r="C4" t="n">
        <v>14294915</v>
      </c>
    </row>
    <row r="5" spans="1:3">
      <c s="4" r="A5" t="s">
        <v>447</v>
      </c>
    </row>
    <row r="6" spans="1:3">
      <c s="3" r="A6" t="s">
        <v>445</v>
      </c>
    </row>
    <row r="7" spans="1:3">
      <c s="4" r="A7" t="s">
        <v>448</v>
      </c>
      <c s="5" r="B7" t="n">
        <v>7669000</v>
      </c>
    </row>
    <row r="8" spans="1:3">
      <c s="4" r="A8" t="s">
        <v>449</v>
      </c>
      <c s="5" r="B8" t="n">
        <v>3506000</v>
      </c>
    </row>
    <row r="9" spans="1:3">
      <c s="4" r="A9" t="s">
        <v>450</v>
      </c>
      <c s="5" r="B9" t="n">
        <v>722000</v>
      </c>
    </row>
    <row r="10" spans="1:3">
      <c s="4" r="A10" t="s">
        <v>451</v>
      </c>
      <c s="7" r="B10" t="n">
        <v>11897000</v>
      </c>
    </row>
    <row r="11" spans="1:3">
      <c s="4" r="A11" t="s">
        <v>452</v>
      </c>
    </row>
    <row r="12" spans="1:3">
      <c s="4" r="A12" t="s">
        <v>453</v>
      </c>
      <c s="7" r="B12" t="n">
        <v>11897000</v>
      </c>
    </row>
    <row r="13" spans="1:3">
      <c s="4" r="A13" t="s">
        <v>446</v>
      </c>
      <c s="5" r="B13" t="n">
        <v>-219000</v>
      </c>
    </row>
    <row r="14" spans="1:3">
      <c s="4" r="A14" t="s">
        <v>454</v>
      </c>
    </row>
    <row r="15" spans="1:3">
      <c s="3" r="A15" t="s">
        <v>445</v>
      </c>
    </row>
    <row r="16" spans="1:3">
      <c s="4" r="A16" t="s">
        <v>448</v>
      </c>
      <c s="5" r="B16" t="n">
        <v>7669000</v>
      </c>
    </row>
    <row r="17" spans="1:3">
      <c s="4" r="A17" t="s">
        <v>449</v>
      </c>
      <c s="5" r="B17" t="n">
        <v>3506000</v>
      </c>
    </row>
    <row r="18" spans="1:3">
      <c s="4" r="A18" t="s">
        <v>450</v>
      </c>
      <c s="5" r="B18" t="n">
        <v>503000</v>
      </c>
    </row>
    <row r="19" spans="1:3">
      <c s="4" r="A19" t="s">
        <v>451</v>
      </c>
      <c s="7" r="B19" t="n">
        <v>11678000</v>
      </c>
    </row>
    <row r="20" spans="1:3">
      <c s="4" r="A20" t="s">
        <v>452</v>
      </c>
    </row>
    <row r="21" spans="1:3">
      <c s="4" r="A21" t="s">
        <v>453</v>
      </c>
      <c s="7" r="B21" t="n">
        <v>11678000</v>
      </c>
    </row>
    <row r="22" spans="1:3">
      <c s="4" r="A22" t="s">
        <v>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367099</v>
      </c>
      <c s="7" r="C4" t="n">
        <v>1801218</v>
      </c>
      <c s="7" r="D4" t="n">
        <v>1534510</v>
      </c>
      <c s="7" r="E4" t="n">
        <v>3419610</v>
      </c>
    </row>
    <row r="5" spans="1:5">
      <c s="4" r="A5" t="s">
        <v>65</v>
      </c>
      <c s="5" r="B5" t="n">
        <v>209438</v>
      </c>
      <c s="5" r="C5" t="n">
        <v>543313</v>
      </c>
      <c s="5" r="D5" t="n">
        <v>719965</v>
      </c>
      <c s="5" r="E5" t="n">
        <v>836764</v>
      </c>
    </row>
    <row r="6" spans="1:5">
      <c s="4" r="A6" t="s">
        <v>66</v>
      </c>
      <c s="5" r="B6" t="n">
        <v>576537</v>
      </c>
      <c s="5" r="C6" t="n">
        <v>2344531</v>
      </c>
      <c s="5" r="D6" t="n">
        <v>2254475</v>
      </c>
      <c s="5" r="E6" t="n">
        <v>4256374</v>
      </c>
    </row>
    <row r="7" spans="1:5">
      <c s="4" r="A7" t="s">
        <v>67</v>
      </c>
      <c s="5" r="B7" t="n">
        <v>1453966</v>
      </c>
      <c s="5" r="C7" t="n">
        <v>1860427</v>
      </c>
      <c s="5" r="D7" t="n">
        <v>2952156</v>
      </c>
      <c s="5" r="E7" t="n">
        <v>3118116</v>
      </c>
    </row>
    <row r="8" spans="1:5">
      <c s="4" r="A8" t="s">
        <v>68</v>
      </c>
      <c s="5" r="B8" t="n">
        <v>-877429</v>
      </c>
      <c s="5" r="C8" t="n">
        <v>484104</v>
      </c>
      <c s="5" r="D8" t="n">
        <v>-697681</v>
      </c>
      <c s="5" r="E8" t="n">
        <v>1138258</v>
      </c>
    </row>
    <row r="9" spans="1:5">
      <c s="4" r="A9" t="s">
        <v>69</v>
      </c>
      <c s="5" r="B9" t="n">
        <v>753417</v>
      </c>
      <c s="5" r="C9" t="n">
        <v>601196</v>
      </c>
      <c s="5" r="D9" t="n">
        <v>1496655</v>
      </c>
      <c s="5" r="E9" t="n">
        <v>1073053</v>
      </c>
    </row>
    <row r="10" spans="1:5">
      <c s="4" r="A10" t="s">
        <v>70</v>
      </c>
      <c s="5" r="B10" t="n">
        <v>-1630846</v>
      </c>
      <c s="5" r="C10" t="n">
        <v>-117092</v>
      </c>
      <c s="5" r="D10" t="n">
        <v>-2194336</v>
      </c>
      <c s="5" r="E10" t="n">
        <v>65205</v>
      </c>
    </row>
    <row r="11" spans="1:5">
      <c s="3" r="A11" t="s">
        <v>71</v>
      </c>
    </row>
    <row r="12" spans="1:5">
      <c s="4" r="A12" t="s">
        <v>72</v>
      </c>
      <c s="5" r="B12" t="n">
        <v>-209494</v>
      </c>
      <c s="7" r="C12" t="n">
        <v>-262447</v>
      </c>
      <c s="5" r="D12" t="n">
        <v>-381214</v>
      </c>
      <c s="7" r="E12" t="n">
        <v>-525590</v>
      </c>
    </row>
    <row r="13" spans="1:5">
      <c s="4" r="A13" t="s">
        <v>73</v>
      </c>
      <c s="5" r="B13" t="n">
        <v>-176603</v>
      </c>
      <c s="5" r="D13" t="n">
        <v>-287951</v>
      </c>
    </row>
    <row r="14" spans="1:5">
      <c s="4" r="A14" t="s">
        <v>74</v>
      </c>
      <c s="5" r="B14" t="n">
        <v>-17861</v>
      </c>
      <c s="7" r="C14" t="n">
        <v>-2466500</v>
      </c>
      <c s="5" r="D14" t="n">
        <v>-70282</v>
      </c>
      <c s="7" r="E14" t="n">
        <v>-2466500</v>
      </c>
    </row>
    <row r="15" spans="1:5">
      <c s="4" r="A15" t="s">
        <v>75</v>
      </c>
      <c s="5" r="B15" t="n">
        <v>39134</v>
      </c>
      <c s="5" r="D15" t="n">
        <v>58881</v>
      </c>
    </row>
    <row r="16" spans="1:5">
      <c s="4" r="A16" t="s">
        <v>76</v>
      </c>
      <c s="5" r="B16" t="n">
        <v>-364824</v>
      </c>
      <c s="7" r="C16" t="n">
        <v>-2728947</v>
      </c>
      <c s="5" r="D16" t="n">
        <v>-680566</v>
      </c>
      <c s="7" r="E16" t="n">
        <v>-2992090</v>
      </c>
    </row>
    <row r="17" spans="1:5">
      <c s="4" r="A17" t="s">
        <v>77</v>
      </c>
      <c s="7" r="B17" t="n">
        <v>-1995670</v>
      </c>
      <c s="7" r="C17" t="n">
        <v>-2846039</v>
      </c>
      <c s="7" r="D17" t="n">
        <v>-2874902</v>
      </c>
      <c s="7" r="E17" t="n">
        <v>-2926885</v>
      </c>
    </row>
    <row r="18" spans="1:5">
      <c s="4" r="A18" t="s">
        <v>78</v>
      </c>
    </row>
    <row r="19" spans="1:5">
      <c s="4" r="A19" t="s">
        <v>79</v>
      </c>
      <c s="7" r="B19" t="n">
        <v>-1995670</v>
      </c>
      <c s="7" r="C19" t="n">
        <v>-2846039</v>
      </c>
      <c s="7" r="D19" t="n">
        <v>-2874902</v>
      </c>
      <c s="7" r="E19" t="n">
        <v>-2926885</v>
      </c>
    </row>
    <row r="20" spans="1:5">
      <c s="3" r="A20" t="s">
        <v>80</v>
      </c>
    </row>
    <row r="21" spans="1:5">
      <c s="4" r="A21" t="s">
        <v>81</v>
      </c>
      <c s="9" r="B21" t="n">
        <v>-0.02</v>
      </c>
      <c s="9" r="C21" t="n">
        <v>-0.03</v>
      </c>
      <c s="9" r="D21" t="n">
        <v>-0.03</v>
      </c>
      <c s="9" r="E21" t="n">
        <v>-0.04</v>
      </c>
    </row>
    <row r="22" spans="1:5">
      <c s="4" r="A22" t="s">
        <v>82</v>
      </c>
      <c s="9" r="B22" t="n">
        <v>-0.02</v>
      </c>
      <c s="9" r="C22" t="n">
        <v>-0.03</v>
      </c>
      <c s="9" r="D22" t="n">
        <v>-0.03</v>
      </c>
      <c s="9" r="E22" t="n">
        <v>-0.04</v>
      </c>
    </row>
    <row r="23" spans="1:5">
      <c s="4" r="A23" t="s">
        <v>83</v>
      </c>
      <c s="5" r="B23" t="n">
        <v>88512802</v>
      </c>
      <c s="5" r="C23" t="n">
        <v>84805631</v>
      </c>
      <c s="5" r="D23" t="n">
        <v>88157289</v>
      </c>
      <c s="5" r="E23" t="n">
        <v>82622434</v>
      </c>
    </row>
    <row r="24" spans="1:5">
      <c s="4" r="A24" t="s">
        <v>84</v>
      </c>
      <c s="5" r="B24" t="n">
        <v>88512802</v>
      </c>
      <c s="5" r="C24" t="n">
        <v>84805631</v>
      </c>
      <c s="5" r="D24" t="n">
        <v>88157289</v>
      </c>
      <c s="5" r="E24" t="n">
        <v>82622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r="A1" t="s">
        <v>455</v>
      </c>
      <c s="2" r="B1" t="s">
        <v>456</v>
      </c>
    </row>
    <row r="2" spans="1:2">
      <c s="3" r="A2" t="s">
        <v>146</v>
      </c>
    </row>
    <row r="3" spans="1:2">
      <c s="4" r="A3" t="s">
        <v>457</v>
      </c>
      <c s="7" r="B3" t="n">
        <v>344</v>
      </c>
    </row>
    <row r="4" spans="1:2">
      <c s="4" r="A4" t="s">
        <v>458</v>
      </c>
      <c s="7" r="B4" t="n">
        <v>-125</v>
      </c>
    </row>
    <row r="5" spans="1:2">
      <c s="4" r="A5" t="s">
        <v>459</v>
      </c>
    </row>
    <row r="6" spans="1:2">
      <c s="4" r="A6" t="s">
        <v>460</v>
      </c>
    </row>
    <row r="7" spans="1:2">
      <c s="4" r="A7" t="s">
        <v>461</v>
      </c>
      <c s="7" r="B7" t="n">
        <v>219</v>
      </c>
    </row>
    <row r="8" spans="1:2">
      <c s="4" r="A8" t="s">
        <v>462</v>
      </c>
      <c s="5" r="B8" t="n">
        <v>3506</v>
      </c>
    </row>
    <row r="9" spans="1:2">
      <c s="4" r="A9" t="s">
        <v>463</v>
      </c>
      <c s="5" r="B9" t="n">
        <v>722</v>
      </c>
    </row>
    <row r="10" spans="1:2">
      <c s="4" r="A10" t="s">
        <v>464</v>
      </c>
      <c s="7" r="B10" t="n">
        <v>42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65</v>
      </c>
      <c s="2" r="B1" t="s">
        <v>395</v>
      </c>
    </row>
    <row r="2" spans="1:3">
      <c s="2" r="B2" t="s">
        <v>25</v>
      </c>
      <c s="2" r="C2" t="s">
        <v>2</v>
      </c>
    </row>
    <row r="3" spans="1:3">
      <c s="3" r="A3" t="s">
        <v>466</v>
      </c>
    </row>
    <row r="4" spans="1:3">
      <c s="4" r="A4" t="s">
        <v>467</v>
      </c>
      <c s="7" r="B4" t="n">
        <v>6411000</v>
      </c>
      <c s="7" r="C4" t="n">
        <v>9266000</v>
      </c>
    </row>
    <row r="5" spans="1:3">
      <c s="4" r="A5" t="s">
        <v>468</v>
      </c>
    </row>
    <row r="6" spans="1:3">
      <c s="3" r="A6" t="s">
        <v>466</v>
      </c>
    </row>
    <row r="7" spans="1:3">
      <c s="4" r="A7" t="s">
        <v>469</v>
      </c>
      <c s="4" r="B7" t="s">
        <v>470</v>
      </c>
    </row>
    <row r="8" spans="1:3">
      <c s="4" r="A8" t="s">
        <v>471</v>
      </c>
    </row>
    <row r="9" spans="1:3">
      <c s="3" r="A9" t="s">
        <v>466</v>
      </c>
    </row>
    <row r="10" spans="1:3">
      <c s="4" r="A10" t="s">
        <v>469</v>
      </c>
      <c s="4" r="B10"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0"/>
  </cols>
  <sheetData>
    <row r="1" spans="1:4">
      <c s="1" r="A1" t="s">
        <v>473</v>
      </c>
      <c s="2" r="B1" t="s">
        <v>250</v>
      </c>
      <c s="2" r="C1" t="s">
        <v>474</v>
      </c>
      <c s="2" r="D1" t="s">
        <v>475</v>
      </c>
    </row>
    <row r="2" spans="1:4">
      <c s="3" r="A2" t="s">
        <v>476</v>
      </c>
    </row>
    <row r="3" spans="1:4">
      <c s="4" r="A3" t="s">
        <v>52</v>
      </c>
      <c s="5" r="C3" t="n">
        <v>20000000</v>
      </c>
      <c s="5" r="D3" t="n">
        <v>20000000</v>
      </c>
    </row>
    <row r="4" spans="1:4">
      <c s="4" r="A4" t="s">
        <v>477</v>
      </c>
      <c s="8" r="C4" t="n">
        <v>0.001</v>
      </c>
      <c s="8" r="D4" t="n">
        <v>0.001</v>
      </c>
    </row>
    <row r="5" spans="1:4">
      <c s="4" r="A5" t="s">
        <v>304</v>
      </c>
    </row>
    <row r="6" spans="1:4">
      <c s="3" r="A6" t="s">
        <v>476</v>
      </c>
    </row>
    <row r="7" spans="1:4">
      <c s="4" r="A7" t="s">
        <v>307</v>
      </c>
      <c s="5" r="B7" t="n">
        <v>5</v>
      </c>
    </row>
    <row r="8" spans="1:4">
      <c s="4" r="A8" t="s">
        <v>478</v>
      </c>
      <c s="7" r="B8" t="n">
        <v>400000</v>
      </c>
    </row>
    <row r="9" spans="1:4">
      <c s="4" r="A9" t="s">
        <v>308</v>
      </c>
    </row>
    <row r="10" spans="1:4">
      <c s="3" r="A10" t="s">
        <v>476</v>
      </c>
    </row>
    <row r="11" spans="1:4">
      <c s="4" r="A11" t="s">
        <v>479</v>
      </c>
      <c s="5" r="B11" t="n">
        <v>1739130</v>
      </c>
    </row>
    <row r="12" spans="1:4">
      <c s="4" r="A12" t="s">
        <v>46</v>
      </c>
    </row>
    <row r="13" spans="1:4">
      <c s="3" r="A13" t="s">
        <v>476</v>
      </c>
    </row>
    <row r="14" spans="1:4">
      <c s="4" r="A14" t="s">
        <v>52</v>
      </c>
      <c s="5" r="C14" t="n">
        <v>185000</v>
      </c>
      <c s="5" r="D14" t="n">
        <v>185000</v>
      </c>
    </row>
    <row r="15" spans="1:4">
      <c s="4" r="A15" t="s">
        <v>480</v>
      </c>
      <c s="5" r="C15" t="n">
        <v>185000</v>
      </c>
      <c s="5" r="D15" t="n">
        <v>185000</v>
      </c>
    </row>
    <row r="16" spans="1:4">
      <c s="4" r="A16" t="s">
        <v>58</v>
      </c>
      <c s="5" r="C16" t="n">
        <v>0</v>
      </c>
      <c s="5" r="D16" t="n">
        <v>0</v>
      </c>
    </row>
    <row r="17" spans="1:4">
      <c s="4" r="A17" t="s">
        <v>59</v>
      </c>
      <c s="5" r="C17" t="n">
        <v>0</v>
      </c>
      <c s="5" r="D17" t="n">
        <v>0</v>
      </c>
    </row>
    <row r="18" spans="1:4">
      <c s="4" r="A18" t="s">
        <v>477</v>
      </c>
      <c s="8" r="C18" t="n">
        <v>0.001</v>
      </c>
      <c s="8" r="D18" t="n">
        <v>0.001</v>
      </c>
    </row>
    <row r="19" spans="1:4">
      <c s="4" r="A19" t="s">
        <v>481</v>
      </c>
      <c s="5" r="C19" t="n">
        <v>200</v>
      </c>
      <c s="5" r="D19" t="n">
        <v>200</v>
      </c>
    </row>
    <row r="20" spans="1:4">
      <c s="4" r="A20" t="s">
        <v>482</v>
      </c>
      <c s="7" r="C20" t="n">
        <v>1</v>
      </c>
      <c s="7" r="D20" t="n">
        <v>1</v>
      </c>
    </row>
    <row r="21" spans="1:4">
      <c s="4" r="A21" t="s">
        <v>483</v>
      </c>
      <c s="4" r="C21" t="s">
        <v>484</v>
      </c>
      <c s="4" r="D21" t="s">
        <v>484</v>
      </c>
    </row>
    <row r="22" spans="1:4">
      <c s="4" r="A22" t="s">
        <v>485</v>
      </c>
      <c s="4" r="C22" t="s">
        <v>359</v>
      </c>
      <c s="4" r="D22" t="s">
        <v>359</v>
      </c>
    </row>
    <row r="23" spans="1:4">
      <c s="4" r="A23" t="s">
        <v>48</v>
      </c>
    </row>
    <row r="24" spans="1:4">
      <c s="3" r="A24" t="s">
        <v>476</v>
      </c>
    </row>
    <row r="25" spans="1:4">
      <c s="4" r="A25" t="s">
        <v>52</v>
      </c>
      <c s="5" r="C25" t="n">
        <v>2000000</v>
      </c>
      <c s="5" r="D25" t="n">
        <v>2000000</v>
      </c>
    </row>
    <row r="26" spans="1:4">
      <c s="4" r="A26" t="s">
        <v>480</v>
      </c>
      <c s="5" r="C26" t="n">
        <v>2000000</v>
      </c>
      <c s="5" r="D26" t="n">
        <v>2000000</v>
      </c>
    </row>
    <row r="27" spans="1:4">
      <c s="4" r="A27" t="s">
        <v>58</v>
      </c>
      <c s="5" r="C27" t="n">
        <v>2000000</v>
      </c>
      <c s="5" r="D27" t="n">
        <v>2000000</v>
      </c>
    </row>
    <row r="28" spans="1:4">
      <c s="4" r="A28" t="s">
        <v>59</v>
      </c>
      <c s="5" r="C28" t="n">
        <v>2000000</v>
      </c>
      <c s="5" r="D28" t="n">
        <v>2000000</v>
      </c>
    </row>
    <row r="29" spans="1:4">
      <c s="4" r="A29" t="s">
        <v>477</v>
      </c>
      <c s="8" r="C29" t="n">
        <v>0.001</v>
      </c>
      <c s="8" r="D29" t="n">
        <v>0.001</v>
      </c>
    </row>
    <row r="30" spans="1:4">
      <c s="4" r="A30" t="s">
        <v>481</v>
      </c>
      <c s="5" r="C30" t="n">
        <v>10</v>
      </c>
      <c s="5" r="D30"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s="1" r="A1" t="s">
        <v>486</v>
      </c>
      <c s="2" r="B1" t="s">
        <v>456</v>
      </c>
    </row>
    <row r="2" spans="1:2">
      <c s="3" r="A2" t="s">
        <v>152</v>
      </c>
    </row>
    <row r="3" spans="1:2">
      <c s="4" r="A3" t="s">
        <v>487</v>
      </c>
      <c s="5" r="B3" t="n">
        <v>2000000</v>
      </c>
    </row>
    <row r="4" spans="1:2">
      <c s="4" r="A4" t="s">
        <v>488</v>
      </c>
    </row>
    <row r="5" spans="1:2">
      <c s="4" r="A5" t="s">
        <v>489</v>
      </c>
    </row>
    <row r="6" spans="1:2">
      <c s="4" r="A6" t="s">
        <v>490</v>
      </c>
    </row>
    <row r="7" spans="1:2">
      <c s="4" r="A7" t="s">
        <v>491</v>
      </c>
    </row>
    <row r="8" spans="1:2">
      <c s="4" r="A8" t="s">
        <v>492</v>
      </c>
      <c s="5" r="B8" t="n">
        <v>2000000</v>
      </c>
    </row>
    <row r="9" spans="1:2">
      <c s="4" r="A9" t="s">
        <v>493</v>
      </c>
      <c s="9" r="B9" t="n">
        <v>0.1</v>
      </c>
    </row>
    <row r="10" spans="1:2">
      <c s="4" r="A10" t="s">
        <v>494</v>
      </c>
    </row>
    <row r="11" spans="1:2">
      <c s="4" r="A11" t="s">
        <v>495</v>
      </c>
    </row>
    <row r="12" spans="1:2">
      <c s="4" r="A12" t="s">
        <v>496</v>
      </c>
    </row>
    <row r="13" spans="1:2">
      <c s="4" r="A13" t="s">
        <v>497</v>
      </c>
    </row>
    <row r="14" spans="1:2">
      <c s="4" r="A14" t="s">
        <v>498</v>
      </c>
      <c s="9" r="B14" t="n">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5"/>
    <col customWidth="1" max="3" min="3" width="26"/>
  </cols>
  <sheetData>
    <row r="1" spans="1:3">
      <c s="1" r="A1" t="s">
        <v>499</v>
      </c>
      <c s="2" r="B1" t="s">
        <v>1</v>
      </c>
      <c s="2" r="C1" t="s">
        <v>395</v>
      </c>
    </row>
    <row r="2" spans="1:3">
      <c s="2" r="B2" t="s">
        <v>2</v>
      </c>
      <c s="2" r="C2" t="s">
        <v>25</v>
      </c>
    </row>
    <row r="3" spans="1:3">
      <c s="3" r="A3" t="s">
        <v>152</v>
      </c>
    </row>
    <row r="4" spans="1:3">
      <c s="4" r="A4" t="s">
        <v>500</v>
      </c>
      <c s="5" r="B4" t="n">
        <v>19900000</v>
      </c>
      <c s="5" r="C4" t="n">
        <v>19900000</v>
      </c>
    </row>
    <row r="5" spans="1:3">
      <c s="4" r="A5" t="s">
        <v>501</v>
      </c>
      <c s="4" r="B5" t="s">
        <v>502</v>
      </c>
      <c s="4" r="C5" t="s">
        <v>503</v>
      </c>
    </row>
    <row r="6" spans="1:3">
      <c s="4" r="A6" t="s">
        <v>504</v>
      </c>
      <c s="9" r="B6" t="n">
        <v>0.05</v>
      </c>
      <c s="9" r="C6" t="n">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2</v>
      </c>
    </row>
    <row r="3" spans="1:3">
      <c s="3" r="A3" t="s">
        <v>86</v>
      </c>
    </row>
    <row r="4" spans="1:3">
      <c s="4" r="A4" t="s">
        <v>87</v>
      </c>
      <c s="7" r="B4" t="n">
        <v>-2874902</v>
      </c>
      <c s="7" r="C4" t="n">
        <v>-2926885</v>
      </c>
    </row>
    <row r="5" spans="1:3">
      <c s="3" r="A5" t="s">
        <v>88</v>
      </c>
    </row>
    <row r="6" spans="1:3">
      <c s="4" r="A6" t="s">
        <v>89</v>
      </c>
      <c s="5" r="C6" t="n">
        <v>3822</v>
      </c>
    </row>
    <row r="7" spans="1:3">
      <c s="4" r="A7" t="s">
        <v>90</v>
      </c>
      <c s="7" r="B7" t="n">
        <v>-125364</v>
      </c>
      <c s="5" r="C7" t="n">
        <v>-130544</v>
      </c>
    </row>
    <row r="8" spans="1:3">
      <c s="4" r="A8" t="s">
        <v>91</v>
      </c>
      <c s="5" r="C8" t="n">
        <v>177183</v>
      </c>
    </row>
    <row r="9" spans="1:3">
      <c s="4" r="A9" t="s">
        <v>92</v>
      </c>
      <c s="7" r="B9" t="n">
        <v>18915</v>
      </c>
      <c s="7" r="C9" t="n">
        <v>25839</v>
      </c>
    </row>
    <row r="10" spans="1:3">
      <c s="4" r="A10" t="s">
        <v>93</v>
      </c>
      <c s="5" r="B10" t="n">
        <v>111348</v>
      </c>
    </row>
    <row r="11" spans="1:3">
      <c s="4" r="A11" t="s">
        <v>94</v>
      </c>
      <c s="5" r="B11" t="n">
        <v>70282</v>
      </c>
      <c s="7" r="C11" t="n">
        <v>2466500</v>
      </c>
    </row>
    <row r="12" spans="1:3">
      <c s="4" r="A12" t="s">
        <v>95</v>
      </c>
      <c s="5" r="B12" t="n">
        <v>176604</v>
      </c>
    </row>
    <row r="13" spans="1:3">
      <c s="3" r="A13" t="s">
        <v>96</v>
      </c>
    </row>
    <row r="14" spans="1:3">
      <c s="4" r="A14" t="s">
        <v>97</v>
      </c>
      <c s="5" r="B14" t="n">
        <v>2742445</v>
      </c>
      <c s="7" r="C14" t="n">
        <v>1110445</v>
      </c>
    </row>
    <row r="15" spans="1:3">
      <c s="4" r="A15" t="s">
        <v>98</v>
      </c>
      <c s="5" r="B15" t="n">
        <v>349342</v>
      </c>
      <c s="7" r="C15" t="n">
        <v>4064</v>
      </c>
    </row>
    <row r="16" spans="1:3">
      <c s="4" r="A16" t="s">
        <v>99</v>
      </c>
      <c s="5" r="B16" t="n">
        <v>2068</v>
      </c>
    </row>
    <row r="17" spans="1:3">
      <c s="4" r="A17" t="s">
        <v>100</v>
      </c>
      <c s="5" r="B17" t="n">
        <v>-360738</v>
      </c>
      <c s="7" r="C17" t="n">
        <v>-381963</v>
      </c>
    </row>
    <row r="18" spans="1:3">
      <c s="4" r="A18" t="s">
        <v>101</v>
      </c>
      <c s="5" r="B18" t="n">
        <v>110000</v>
      </c>
      <c s="5" r="C18" t="n">
        <v>348461</v>
      </c>
    </row>
    <row r="19" spans="1:3">
      <c s="3" r="A19" t="s">
        <v>102</v>
      </c>
    </row>
    <row r="20" spans="1:3">
      <c s="4" r="A20" t="s">
        <v>103</v>
      </c>
      <c s="5" r="B20" t="n">
        <v>1000000</v>
      </c>
      <c s="5" r="C20" t="n">
        <v>70000</v>
      </c>
    </row>
    <row r="21" spans="1:3">
      <c s="4" r="A21" t="s">
        <v>104</v>
      </c>
      <c s="5" r="B21" t="n">
        <v>-1442002</v>
      </c>
      <c s="5" r="C21" t="n">
        <v>-864349</v>
      </c>
    </row>
    <row r="22" spans="1:3">
      <c s="4" r="A22" t="s">
        <v>105</v>
      </c>
      <c s="5" r="B22" t="n">
        <v>1004012</v>
      </c>
      <c s="5" r="C22" t="n">
        <v>320000</v>
      </c>
    </row>
    <row r="23" spans="1:3">
      <c s="4" r="A23" t="s">
        <v>106</v>
      </c>
      <c s="5" r="B23" t="n">
        <v>-723410</v>
      </c>
      <c s="5" r="C23" t="n">
        <v>-102286</v>
      </c>
    </row>
    <row r="24" spans="1:3">
      <c s="4" r="A24" t="s">
        <v>107</v>
      </c>
      <c s="5" r="B24" t="n">
        <v>-161400</v>
      </c>
      <c s="5" r="C24" t="n">
        <v>-576635</v>
      </c>
    </row>
    <row r="25" spans="1:3">
      <c s="4" r="A25" t="s">
        <v>108</v>
      </c>
      <c s="5" r="B25" t="n">
        <v>-51400</v>
      </c>
      <c s="5" r="C25" t="n">
        <v>-228174</v>
      </c>
    </row>
    <row r="26" spans="1:3">
      <c s="4" r="A26" t="s">
        <v>109</v>
      </c>
      <c s="5" r="B26" t="n">
        <v>117293</v>
      </c>
      <c s="5" r="C26" t="n">
        <v>322795</v>
      </c>
    </row>
    <row r="27" spans="1:3">
      <c s="4" r="A27" t="s">
        <v>110</v>
      </c>
      <c s="5" r="B27" t="n">
        <v>65893</v>
      </c>
      <c s="5" r="C27" t="n">
        <v>94621</v>
      </c>
    </row>
    <row r="28" spans="1:3">
      <c s="4" r="A28" t="s">
        <v>111</v>
      </c>
      <c s="7" r="B28" t="n">
        <v>288533</v>
      </c>
      <c s="7" r="C28" t="n">
        <v>489597</v>
      </c>
    </row>
    <row r="29" spans="1:3">
      <c s="4" r="A29" t="s">
        <v>112</v>
      </c>
    </row>
    <row r="30" spans="1:3">
      <c s="3" r="A30" t="s">
        <v>113</v>
      </c>
    </row>
    <row r="31" spans="1:3">
      <c s="4" r="A31" t="s">
        <v>114</v>
      </c>
      <c s="7" r="B31"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BASIS OF PRESENTATION</vt:lpstr>
      <vt:lpstr>SUMMARY OF SIGNIFICANT ACCOUNTI</vt:lpstr>
      <vt:lpstr>NET INVESTMENT IN SALES-TYPE LE</vt:lpstr>
      <vt:lpstr>EQUIPMENT AND LEASEHOLD IMPROVE</vt:lpstr>
      <vt:lpstr>CREDIT FACILITIES</vt:lpstr>
      <vt:lpstr>FAIR VALUE OF FINANCIAL INSTRUM</vt:lpstr>
      <vt:lpstr>RELATED PARTY TRANSACTIONS</vt:lpstr>
      <vt:lpstr>DERIVATIVE LIABILITIES</vt:lpstr>
      <vt:lpstr>COMMITMENTS AND CONTINGENCIES</vt:lpstr>
      <vt:lpstr>ONGOING RELATIONSHIPS WITH FINA</vt:lpstr>
      <vt:lpstr>FINANCING RECEIVABLES</vt:lpstr>
      <vt:lpstr>DEFERRED INCOME TAX</vt:lpstr>
      <vt:lpstr>STOCKHOLDERS' EQUITY</vt:lpstr>
      <vt:lpstr>SUMMARY OF SIGNIFICANT ACCOUN19</vt:lpstr>
      <vt:lpstr>NET INVESTMENT IN SALES-TYPE 20</vt:lpstr>
      <vt:lpstr>EQUIPMENT AND LEASEHOLD IMPRO21</vt:lpstr>
      <vt:lpstr>CREDIT FACILITIES (Tables)</vt:lpstr>
      <vt:lpstr>FAIR VALUE OF FINANCIAL INSTR23</vt:lpstr>
      <vt:lpstr>DERIVATIVE LIABILITIES (Tables)</vt:lpstr>
      <vt:lpstr>FINANCING RECEIVABLES (Tables)</vt:lpstr>
      <vt:lpstr>STOCKHOLDERS' EQUITY (Tables)</vt:lpstr>
      <vt:lpstr>BASIS OF PRESENTATION (Details)</vt:lpstr>
      <vt:lpstr>SUMMARY OF SIGNIFICANT ACCOUN28</vt:lpstr>
      <vt:lpstr>NET INVESTMENT IN SALES-TYPE 29</vt:lpstr>
      <vt:lpstr>EQUIPMENT AND LEASEHOLD IMPRO30</vt:lpstr>
      <vt:lpstr>CREDIT FACILITIES (Narrative) (</vt:lpstr>
      <vt:lpstr>CREDIT FACILITIES (Third Party </vt:lpstr>
      <vt:lpstr>CREDIT FACILITIES (Schedule of </vt:lpstr>
      <vt:lpstr>FAIR VALUE OF FINANCIAL INSTR34</vt:lpstr>
      <vt:lpstr>RELATED PARTY TRANSACTIONS (Det</vt:lpstr>
      <vt:lpstr>DERIVATIVE LIABILITIES (Details</vt:lpstr>
      <vt:lpstr>COMMITMENTS AND CONTINGENCIES (</vt:lpstr>
      <vt:lpstr>FINANCING RECEIVABLES (Schedule</vt:lpstr>
      <vt:lpstr>FINANCING RECEIVABLES (Schedu39</vt:lpstr>
      <vt:lpstr>FINANCING RECEIVABLES (Schedu40</vt:lpstr>
      <vt:lpstr>DEFERRED INCOME TAX (Details)</vt:lpstr>
      <vt:lpstr>STOCKHOLDERS' EQUITY (Narrative</vt:lpstr>
      <vt:lpstr>STOCKHOLDERS' EQUITY (Schedule </vt:lpstr>
      <vt:lpstr>STOCKHOLDERS' EQUITY (Schedul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56:49Z</dcterms:created>
  <dcterms:modified xmlns:dcterms="http://purl.org/dc/terms/" xmlns:xsi="http://www.w3.org/2001/XMLSchema-instance" xsi:type="dcterms:W3CDTF">2015-08-19T16:56:49Z</dcterms:modified>
  <dc:title xmlns:dc="http://purl.org/dc/elements/1.1/">Untitled</dc:title>
  <dc:description xmlns:dc="http://purl.org/dc/elements/1.1/"/>
  <dc:subject xmlns:dc="http://purl.org/dc/elements/1.1/"/>
  <cp:keywords/>
  <cp:category/>
</cp:coreProperties>
</file>